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cent Accounting Pronouncement" sheetId="8" state="visible" r:id="rId8"/>
    <sheet xmlns:r="http://schemas.openxmlformats.org/officeDocument/2006/relationships" name="Cash and Cash Equivalen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Short-Term Debt" sheetId="14" state="visible" r:id="rId14"/>
    <sheet xmlns:r="http://schemas.openxmlformats.org/officeDocument/2006/relationships" name="Related Party Balances and Tran" sheetId="15" state="visible" r:id="rId15"/>
    <sheet xmlns:r="http://schemas.openxmlformats.org/officeDocument/2006/relationships" name="Leases" sheetId="16" state="visible" r:id="rId16"/>
    <sheet xmlns:r="http://schemas.openxmlformats.org/officeDocument/2006/relationships" name="Income Tax" sheetId="17" state="visible" r:id="rId17"/>
    <sheet xmlns:r="http://schemas.openxmlformats.org/officeDocument/2006/relationships" name="Revenue" sheetId="18" state="visible" r:id="rId18"/>
    <sheet xmlns:r="http://schemas.openxmlformats.org/officeDocument/2006/relationships" name="General and Administrative Expe" sheetId="19" state="visible" r:id="rId19"/>
    <sheet xmlns:r="http://schemas.openxmlformats.org/officeDocument/2006/relationships" name="Stockholders_ 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Cash and Cash Equivalents (Tabl"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Income Tax (Tables)" sheetId="31" state="visible" r:id="rId31"/>
    <sheet xmlns:r="http://schemas.openxmlformats.org/officeDocument/2006/relationships" name="Revenue (Tables)" sheetId="32" state="visible" r:id="rId32"/>
    <sheet xmlns:r="http://schemas.openxmlformats.org/officeDocument/2006/relationships" name="General and Administrative Ex_2" sheetId="33" state="visible" r:id="rId33"/>
    <sheet xmlns:r="http://schemas.openxmlformats.org/officeDocument/2006/relationships" name="Schedule of Foreign Currency Ex" sheetId="34" state="visible" r:id="rId34"/>
    <sheet xmlns:r="http://schemas.openxmlformats.org/officeDocument/2006/relationships" name="Nature of Operations and Summ_4" sheetId="35" state="visible" r:id="rId35"/>
    <sheet xmlns:r="http://schemas.openxmlformats.org/officeDocument/2006/relationships" name="Schedule of Cash and Cash Equiv" sheetId="36" state="visible" r:id="rId36"/>
    <sheet xmlns:r="http://schemas.openxmlformats.org/officeDocument/2006/relationships" name="Schedule of Inventory (Details)" sheetId="37" state="visible" r:id="rId37"/>
    <sheet xmlns:r="http://schemas.openxmlformats.org/officeDocument/2006/relationships" name="Schedule of Inventory Provision"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Prepaid Expenses an" sheetId="41" state="visible" r:id="rId41"/>
    <sheet xmlns:r="http://schemas.openxmlformats.org/officeDocument/2006/relationships" name="Prepaid Expenses and Other Cu_3" sheetId="42" state="visible" r:id="rId42"/>
    <sheet xmlns:r="http://schemas.openxmlformats.org/officeDocument/2006/relationships" name="Schedule of Accrued Expenses an" sheetId="43" state="visible" r:id="rId43"/>
    <sheet xmlns:r="http://schemas.openxmlformats.org/officeDocument/2006/relationships" name="Accrued Expenses and Other Cu_3" sheetId="44" state="visible" r:id="rId44"/>
    <sheet xmlns:r="http://schemas.openxmlformats.org/officeDocument/2006/relationships" name="Short-Term Debt (Details Narrat" sheetId="45" state="visible" r:id="rId45"/>
    <sheet xmlns:r="http://schemas.openxmlformats.org/officeDocument/2006/relationships" name="Related Party Balances and Tr_2" sheetId="46" state="visible" r:id="rId46"/>
    <sheet xmlns:r="http://schemas.openxmlformats.org/officeDocument/2006/relationships" name="Schedule of Operating Leases Co" sheetId="47" state="visible" r:id="rId47"/>
    <sheet xmlns:r="http://schemas.openxmlformats.org/officeDocument/2006/relationships" name="Schedule of Operating Lease Lia" sheetId="48" state="visible" r:id="rId48"/>
    <sheet xmlns:r="http://schemas.openxmlformats.org/officeDocument/2006/relationships" name="Leases (Details Narrative)" sheetId="49" state="visible" r:id="rId49"/>
    <sheet xmlns:r="http://schemas.openxmlformats.org/officeDocument/2006/relationships" name="Schedule of Effective Income Ta" sheetId="50" state="visible" r:id="rId50"/>
    <sheet xmlns:r="http://schemas.openxmlformats.org/officeDocument/2006/relationships" name="Schedule of Deferred Tax Assets" sheetId="51" state="visible" r:id="rId51"/>
    <sheet xmlns:r="http://schemas.openxmlformats.org/officeDocument/2006/relationships" name="Income Tax (Details Narrative)" sheetId="52" state="visible" r:id="rId52"/>
    <sheet xmlns:r="http://schemas.openxmlformats.org/officeDocument/2006/relationships" name="Schedule of Revenue (Details)" sheetId="53" state="visible" r:id="rId53"/>
    <sheet xmlns:r="http://schemas.openxmlformats.org/officeDocument/2006/relationships" name="Schedule of General and Adminis" sheetId="54" state="visible" r:id="rId54"/>
    <sheet xmlns:r="http://schemas.openxmlformats.org/officeDocument/2006/relationships" name="General and Administrative Ex_3" sheetId="55" state="visible" r:id="rId55"/>
    <sheet xmlns:r="http://schemas.openxmlformats.org/officeDocument/2006/relationships" name="Stockholders_ Equity (Details N"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6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04</t>
        </is>
      </c>
      <c r="C12" s="4" t="inlineStr">
        <is>
          <t xml:space="preserve"> </t>
        </is>
      </c>
      <c r="D12" s="4" t="inlineStr">
        <is>
          <t xml:space="preserve"> </t>
        </is>
      </c>
    </row>
    <row r="13">
      <c r="A13" s="4" t="inlineStr">
        <is>
          <t>Entity Registrant Name</t>
        </is>
      </c>
      <c r="B13" s="4" t="inlineStr">
        <is>
          <t>HOUR
LOOP, INC.</t>
        </is>
      </c>
      <c r="C13" s="4" t="inlineStr">
        <is>
          <t xml:space="preserve"> </t>
        </is>
      </c>
      <c r="D13" s="4" t="inlineStr">
        <is>
          <t xml:space="preserve"> </t>
        </is>
      </c>
    </row>
    <row r="14">
      <c r="A14" s="4" t="inlineStr">
        <is>
          <t>Entity Central Index Key</t>
        </is>
      </c>
      <c r="B14" s="4" t="inlineStr">
        <is>
          <t>0001874875</t>
        </is>
      </c>
      <c r="C14" s="4" t="inlineStr">
        <is>
          <t xml:space="preserve"> </t>
        </is>
      </c>
      <c r="D14" s="4" t="inlineStr">
        <is>
          <t xml:space="preserve"> </t>
        </is>
      </c>
    </row>
    <row r="15">
      <c r="A15" s="4" t="inlineStr">
        <is>
          <t>Entity Tax Identification Number</t>
        </is>
      </c>
      <c r="B15" s="4" t="inlineStr">
        <is>
          <t>47-286939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201
                                            164th Ave. NE</t>
        </is>
      </c>
      <c r="C17" s="4" t="inlineStr">
        <is>
          <t xml:space="preserve"> </t>
        </is>
      </c>
      <c r="D17" s="4" t="inlineStr">
        <is>
          <t xml:space="preserve"> </t>
        </is>
      </c>
    </row>
    <row r="18">
      <c r="A18" s="4" t="inlineStr">
        <is>
          <t>Entity Address, City or Town</t>
        </is>
      </c>
      <c r="B18" s="4" t="inlineStr">
        <is>
          <t>Redmond</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98052-7615</t>
        </is>
      </c>
      <c r="C20" s="4" t="inlineStr">
        <is>
          <t xml:space="preserve"> </t>
        </is>
      </c>
      <c r="D20" s="4" t="inlineStr">
        <is>
          <t xml:space="preserve"> </t>
        </is>
      </c>
    </row>
    <row r="21">
      <c r="A21" s="4" t="inlineStr">
        <is>
          <t>City Area Code</t>
        </is>
      </c>
      <c r="B21" s="4" t="inlineStr">
        <is>
          <t>206</t>
        </is>
      </c>
      <c r="C21" s="4" t="inlineStr">
        <is>
          <t xml:space="preserve"> </t>
        </is>
      </c>
      <c r="D21" s="4" t="inlineStr">
        <is>
          <t xml:space="preserve"> </t>
        </is>
      </c>
    </row>
    <row r="22">
      <c r="A22" s="4" t="inlineStr">
        <is>
          <t>Local Phone Number</t>
        </is>
      </c>
      <c r="B22" s="4" t="inlineStr">
        <is>
          <t>385-0488</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HOU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9358574</v>
      </c>
    </row>
    <row r="36">
      <c r="A36" s="4" t="inlineStr">
        <is>
          <t>Entity Common Stock, Shares Outstanding</t>
        </is>
      </c>
      <c r="B36" s="4" t="inlineStr">
        <is>
          <t xml:space="preserve"> </t>
        </is>
      </c>
      <c r="C36" s="6" t="n">
        <v>35047828</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6706</t>
        </is>
      </c>
      <c r="C38" s="4" t="inlineStr">
        <is>
          <t xml:space="preserve"> </t>
        </is>
      </c>
      <c r="D38" s="4" t="inlineStr">
        <is>
          <t xml:space="preserve"> </t>
        </is>
      </c>
    </row>
    <row r="39">
      <c r="A39" s="4" t="inlineStr">
        <is>
          <t>Auditor Name</t>
        </is>
      </c>
      <c r="B39" s="4" t="inlineStr">
        <is>
          <t>TPS
    Thayer, LLC</t>
        </is>
      </c>
      <c r="C39" s="4" t="inlineStr">
        <is>
          <t xml:space="preserve"> </t>
        </is>
      </c>
      <c r="D39" s="4" t="inlineStr">
        <is>
          <t xml:space="preserve"> </t>
        </is>
      </c>
    </row>
    <row r="40">
      <c r="A40" s="4" t="inlineStr">
        <is>
          <t>Auditor Location</t>
        </is>
      </c>
      <c r="B40" s="4" t="inlineStr">
        <is>
          <t>Sugar
    Land, TX</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4 - Inventory Inventory
was comprised of the following as of December 31, 2022 and 2021: Schedule of Inventory
December 31, December 31,
2022 2021
Inventory $ 14,911,735 $ 5,852,658
Inventory-in-transit 4,732,057 1,373,926
Allowance (842,263 ) (184,720 )
Total $ 18,801,529 $ 7,041,864 For
the fiscal period December 31, 2022 and 2021, the Company recorded inventory provision as follows: Schedule
of Inventory Provision
December 31, December 31,
2022 2021
Allowance of inventory
Beginning balance $ 184,720 $ 431,313
Allowance 665,356 116,359
Write
off (7,813 ) (362,952 )
Ending balance $ 842,263 $ 184,720 The allowance of inventory is recorded under cost of goods sold in the
income stat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was comprised of the following as of December 31, 2022 and 2021: Schedule
of Property and Equipment
December 31, December 31,
2022 2021
Property
and equipment $ 353,574 $ 16,115
Accumulated
depreciation and amortization (79,379 ) (448 )
Total
property and equipment, net $ 274,195 $ 15,667 For
the periods ended December 31, 2022 and 2021, the Company purchased $ 339,518 16,115 For the periods ended December 31, 2022 and 2021,
the Company had $ 79,084 448 For the periods ended December 31, 2022 and 2021,
the Company ha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6 - Prepaid Expenses and Other Current Assets Prepaid
expenses and other current assets was comprised of the following as of December 31, 2022 and 2021: Schedule of Prepaid Expenses and Other Current Assets
December 31, December 31,
2022 2021
Advance to suppliers $ 182,105 $ 78,875
Prepaid expenses-IPO cost - 576,168
Prepaid expenses-other 55,731 120,899
Lease refundable deposit 80,235 70,554
Tax Receivable 413,895 114,640
Other
current assets 9,277 4,162
Total $ 741,243 $ 965,298 As of December 31, 2022 and 2021, there is a tax
receivable of $ 413,895 114,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NOTE
7 - Accrued Expenses and Other Current Liabilities Accrued
expenses and other current liabilities were comprised of the following as of December 31, 2022 and 2021: Schedule of Accrued Expenses and Other Current Liabilities
December 31, December 31,
2022 2021
Sales tax payable $ 288,466 $ 620,963
Accrued payroll 295,673 122,585
Accrued bonus 468,209 353,692
Accrued expenses 182,294 116,679
Other
payables 349,288 68,242
Total $ 1,583,930 $ 1,282,161 The
Company made an assessment of sales tax payable including any related interest and penalties and accrued these estimates on the financial
statements. Among which, $ 78,947
and $ 68,197
are related interest and penalties as of December
31, 2022 and 2021, respectively. A bonus expense is accrued whenever
company’s financial or operational performance meets the required performance level. The Company has $ 468,209 353,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2</t>
        </is>
      </c>
    </row>
    <row r="3">
      <c r="A3" s="3" t="inlineStr">
        <is>
          <t>Debt Disclosure [Abstract]</t>
        </is>
      </c>
      <c r="B3" s="4" t="inlineStr">
        <is>
          <t xml:space="preserve"> </t>
        </is>
      </c>
    </row>
    <row r="4">
      <c r="A4" s="4" t="inlineStr">
        <is>
          <t>Short-Term Debt</t>
        </is>
      </c>
      <c r="B4" s="4" t="inlineStr">
        <is>
          <t xml:space="preserve">NOTE
8 - Short-Term Debt Line
of Credit On
June 19, 2019, the Company signed a line of credit agreement in the amount of $ 785,000 June 18, 2024 8.11 As
of December 31, 2022 and 2021, the outstanding balance under the Bank of America line of credit was $- 0 0 27,996 June 18, 2024 On
August 18, 2022, Flywheel signed a line of credit agreement in the amount of $ 6,940,063 August 30, 2023 2.6 As
of December 31, 2022, the outstanding balance under the Taishin International Bank line of credit was $ 652,316 1,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 xml:space="preserve">NOTE
9 - Related Party Balances and Transactions From
time to time, the Company receives loans and advances from its stockholders to fund its operations. Stockholder loans and advances are
non-interest bearing and payable on demand. As of December 31, 2022 and 2021, the Company had $ 4,329,460 5,214,794 On
December 30, 2020 the Company and the stockholders (Sam Lai and Maggie Yu) entered into a loan agreement of $ 1,041,353 2 39,039 Additionally,
the Company had $ 4,170,418 2% 120,003 On
December 28, 2022, the Company and the stockholders agreed to extend the tenor of the loan for another 2 years, with the
Maturity Date as December 31, 2024. The annual interest rate is 5.5% For the periods ended December 31, 2022, the Company had payments to related
parties $ 138,854 1,024,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0 - Leases The Company had three The
table below reconciles the fixed component of the undiscounted cash flows for each of the first five years and the total remaining years
to the operating lease liabilities recorded in the statements of financial position as of December 31, 2022: Schedule of Operating Leases Cost
Flywheel Flywheel Flywheel
January 2022
to June 2022 August 2022
Initial lease
term December
2023 to
May 2024 to
July 2024
Initial recognition
of right-of-use assets $ 488,262 $ 105,632 $ 147,547
Weighted-average
remaining lease term at December 31,
2022 1.0 1.42 1.58
Weighted-average
discount rate at December 31, 2022 8.11 % 8.11 % 2.50 % Operating
lease liabilities-current as of December 31, 2022 and 2021 were $ 385,216 - 64,945 - 450,721 30,111 The
future minimum lease payment schedule for all operating leases as of December 31, 2022, is also disclosed as below. Schedule
of Operating Lease Liabilities
2022
For
the Year Ending December 31, Amount
2023 $ 399,962
2024 68,648
2025 -
2026
and thereafter -
Total minimum lease payments 468,610
Less:
effect of discounting (18,449 )
Present value of the future
minimum lease payment 450,161
Less:
operating lease liabilities-current (385,216 )
Total
operating lease liabilities-non-current $ 64,945 For the periods ended December 31, 2022 and 2021,
the Company had $ 310,161 73,3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11 - Income Tax The
components of income taxes provision (benefit) are as follows: Schedule
of Effective Income Tax Rate Reconciliation
December
31, December 31,
2022 2021
Federal rate 21.00 % 21.00 %
Blended
state tax rate 3.83 % 4.05 %
Effective
tax rate 24.83 % 25.05 % Schedule of Components of Income Tax Provision (Benefit)
Current Deferred Total
Income
Tax Income
Tax Income
Tax
Tax
Expense Summary Expense Benefit Benefit
Federal 30,928 (426,457 ) (395,529 )
State 10,741 (77,375 ) (66,634 )
Total
Tax Expense (Benefit) 41,669 (503,832 ) (462,163 ) The tax effects of temporary differences that give rise to significant
portions of the deferred tax assets at December 31, 2022: Schedule
of Deferred Tax Assets and Liabilities
2022 2021
Deferred
Tax Deferred
Tax
Assets Assets
Deferred
Tax Assets summary December
31, 2022 December
31, 2021
Federal 464,594 38,137
State 84,726 7,351
Total 549,320 45,488
2022 2021
Deferred
Tax Deferred
Tax
Assets Assets
Deferred
Tax Assets summary December
31, 2022 December
31, 2021
Right of use lease
assets (139 ) (780 )
Inventories allowance 209,131 46,268
Net
loss carry forward 340,328 -
Total 549,320 45,488 The
Company files income tax return in the U.S. federal jurisdiction and Washington state jurisdictions. Based on management evaluation,
there is no The company expects to generate sufficient taxable income in
future periods against which the Deferred Tax Assets can be utilized, a valuation allowance may not be nee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12 - Revenue Revenue
was comprised of the following for the years ended December 31, 2022 and 2021: Schedule
of Revenue
2022 2021
Revenue $ 103,268,013 $ 66,833,003
Sales returns (5,973,689 ) (3,245,872 )
Discounts (1,364,233 ) (794,150 )
Total $ 95,930,091 $ 62,792,9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General
and administrative expenses were comprised of the following for the periods ended December 31, 2022 and 2021: Schedule
of General and Administrative Expenses
2022 2021
Payroll $ 5,477,780 $ 3,164,718
Legal and professional fees 810,212 49,466
Insurance expense 575,472 158,185
Storage &amp; rental fees 594,908 126,718
Sales taxes 88,248 84,914
Outside services 288,552 170,876
Franchise tax 49,870 -
Pension 177,434 62,319
Office expense 47,814 65,823
Software subscriptions expense 219,277 33,919
Manpower recruitment advertising
expense 50,391 19,343
Meals and entertainment expense 30,304 88,125
Other
general and administrative expenses 274,992 211,594
Total $ 8,685,254 $ 4,236,000 For the periods ended December 31, 2022 and 2021,
the Company worked with Teknia Web Solutions, who is a technology company based in the Philippines that provides technology services to
businesses and organizations. The expenses incurred of $ 288,552 170,876 For the periods ended December 31, 2022 and 2021,
the Company had $ 177,434 62,3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562589</v>
      </c>
      <c r="C3" s="5" t="n">
        <v>10592572</v>
      </c>
    </row>
    <row r="4">
      <c r="A4" s="4" t="inlineStr">
        <is>
          <t>Accounts receivable, net</t>
        </is>
      </c>
      <c r="B4" s="6" t="n">
        <v>352379</v>
      </c>
      <c r="C4" s="6" t="n">
        <v>125991</v>
      </c>
    </row>
    <row r="5">
      <c r="A5" s="4" t="inlineStr">
        <is>
          <t>Inventory, net</t>
        </is>
      </c>
      <c r="B5" s="6" t="n">
        <v>18801529</v>
      </c>
      <c r="C5" s="6" t="n">
        <v>7041864</v>
      </c>
    </row>
    <row r="6">
      <c r="A6" s="4" t="inlineStr">
        <is>
          <t>Prepaid expenses and other current assets</t>
        </is>
      </c>
      <c r="B6" s="6" t="n">
        <v>741243</v>
      </c>
      <c r="C6" s="6" t="n">
        <v>965298</v>
      </c>
    </row>
    <row r="7">
      <c r="A7" s="4" t="inlineStr">
        <is>
          <t>Total current assets</t>
        </is>
      </c>
      <c r="B7" s="6" t="n">
        <v>24457740</v>
      </c>
      <c r="C7" s="6" t="n">
        <v>18725725</v>
      </c>
    </row>
    <row r="8">
      <c r="A8" s="4" t="inlineStr">
        <is>
          <t>Property and equipment, net</t>
        </is>
      </c>
      <c r="B8" s="6" t="n">
        <v>274195</v>
      </c>
      <c r="C8" s="6" t="n">
        <v>15667</v>
      </c>
    </row>
    <row r="9">
      <c r="A9" s="4" t="inlineStr">
        <is>
          <t>Deferred tax assets</t>
        </is>
      </c>
      <c r="B9" s="6" t="n">
        <v>549320</v>
      </c>
      <c r="C9" s="6" t="n">
        <v>45488</v>
      </c>
    </row>
    <row r="10">
      <c r="A10" s="4" t="inlineStr">
        <is>
          <t>Right-of-use lease assets</t>
        </is>
      </c>
      <c r="B10" s="6" t="n">
        <v>450721</v>
      </c>
      <c r="C10" s="6" t="n">
        <v>30111</v>
      </c>
    </row>
    <row r="11">
      <c r="A11" s="4" t="inlineStr">
        <is>
          <t>TOTAL ASSETS</t>
        </is>
      </c>
      <c r="B11" s="6" t="n">
        <v>25731976</v>
      </c>
      <c r="C11" s="6" t="n">
        <v>18816991</v>
      </c>
    </row>
    <row r="12">
      <c r="A12" s="3" t="inlineStr">
        <is>
          <t>Current liabilities</t>
        </is>
      </c>
      <c r="B12" s="4" t="inlineStr">
        <is>
          <t xml:space="preserve"> </t>
        </is>
      </c>
      <c r="C12" s="4" t="inlineStr">
        <is>
          <t xml:space="preserve"> </t>
        </is>
      </c>
    </row>
    <row r="13">
      <c r="A13" s="4" t="inlineStr">
        <is>
          <t>Short-term loan</t>
        </is>
      </c>
      <c r="B13" s="6" t="n">
        <v>652316</v>
      </c>
      <c r="C13" s="4" t="inlineStr">
        <is>
          <t xml:space="preserve"> </t>
        </is>
      </c>
    </row>
    <row r="14">
      <c r="A14" s="4" t="inlineStr">
        <is>
          <t>Accounts payable</t>
        </is>
      </c>
      <c r="B14" s="6" t="n">
        <v>11883253</v>
      </c>
      <c r="C14" s="6" t="n">
        <v>9539258</v>
      </c>
    </row>
    <row r="15">
      <c r="A15" s="4" t="inlineStr">
        <is>
          <t>Accrued expenses and other current liabilities</t>
        </is>
      </c>
      <c r="B15" s="6" t="n">
        <v>1583930</v>
      </c>
      <c r="C15" s="6" t="n">
        <v>1282161</v>
      </c>
    </row>
    <row r="16">
      <c r="A16" s="4" t="inlineStr">
        <is>
          <t>Due to related parties</t>
        </is>
      </c>
      <c r="B16" s="4" t="inlineStr">
        <is>
          <t xml:space="preserve"> </t>
        </is>
      </c>
      <c r="C16" s="6" t="n">
        <v>5214794</v>
      </c>
    </row>
    <row r="17">
      <c r="A17" s="4" t="inlineStr">
        <is>
          <t>Income taxes payable</t>
        </is>
      </c>
      <c r="B17" s="4" t="inlineStr">
        <is>
          <t xml:space="preserve"> </t>
        </is>
      </c>
      <c r="C17" s="6" t="n">
        <v>126333</v>
      </c>
    </row>
    <row r="18">
      <c r="A18" s="4" t="inlineStr">
        <is>
          <t>Operating lease liabilities-current</t>
        </is>
      </c>
      <c r="B18" s="6" t="n">
        <v>385216</v>
      </c>
      <c r="C18" s="4" t="inlineStr">
        <is>
          <t xml:space="preserve"> </t>
        </is>
      </c>
    </row>
    <row r="19">
      <c r="A19" s="4" t="inlineStr">
        <is>
          <t>Total current liabilities</t>
        </is>
      </c>
      <c r="B19" s="6" t="n">
        <v>14504715</v>
      </c>
      <c r="C19" s="6" t="n">
        <v>16162546</v>
      </c>
    </row>
    <row r="20">
      <c r="A20" s="3" t="inlineStr">
        <is>
          <t>Non-current liabilities</t>
        </is>
      </c>
      <c r="B20" s="4" t="inlineStr">
        <is>
          <t xml:space="preserve"> </t>
        </is>
      </c>
      <c r="C20" s="4" t="inlineStr">
        <is>
          <t xml:space="preserve"> </t>
        </is>
      </c>
    </row>
    <row r="21">
      <c r="A21" s="4" t="inlineStr">
        <is>
          <t>Operating lease liabilities-non-current</t>
        </is>
      </c>
      <c r="B21" s="6" t="n">
        <v>64945</v>
      </c>
      <c r="C21" s="4" t="inlineStr">
        <is>
          <t xml:space="preserve"> </t>
        </is>
      </c>
    </row>
    <row r="22">
      <c r="A22" s="4" t="inlineStr">
        <is>
          <t>Due to related parties</t>
        </is>
      </c>
      <c r="B22" s="6" t="n">
        <v>4329460</v>
      </c>
      <c r="C22" s="4" t="inlineStr">
        <is>
          <t xml:space="preserve"> </t>
        </is>
      </c>
    </row>
    <row r="23">
      <c r="A23" s="4" t="inlineStr">
        <is>
          <t>Total non-current liabilities</t>
        </is>
      </c>
      <c r="B23" s="6" t="n">
        <v>4394405</v>
      </c>
      <c r="C23" s="4" t="inlineStr">
        <is>
          <t xml:space="preserve"> </t>
        </is>
      </c>
    </row>
    <row r="24">
      <c r="A24" s="4" t="inlineStr">
        <is>
          <t>Total liabilities</t>
        </is>
      </c>
      <c r="B24" s="6" t="n">
        <v>18899120</v>
      </c>
      <c r="C24" s="6" t="n">
        <v>1616254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none issued and outstanding as of December 31, 2022 and 2021</t>
        </is>
      </c>
      <c r="B27" s="4" t="inlineStr">
        <is>
          <t xml:space="preserve"> </t>
        </is>
      </c>
      <c r="C27" s="4" t="inlineStr">
        <is>
          <t xml:space="preserve"> </t>
        </is>
      </c>
    </row>
    <row r="28">
      <c r="A28" s="4" t="inlineStr">
        <is>
          <t>Common stock: $0.0001 par value, 300,000,000 shares authorized, 35,047,828 and 33,300,000 shares issued and outstanding as of December 31, 2022 and 2021, respectively</t>
        </is>
      </c>
      <c r="B28" s="6" t="n">
        <v>3506</v>
      </c>
      <c r="C28" s="6" t="n">
        <v>3330</v>
      </c>
    </row>
    <row r="29">
      <c r="A29" s="4" t="inlineStr">
        <is>
          <t>Additional paid-in capital</t>
        </is>
      </c>
      <c r="B29" s="6" t="n">
        <v>5675320</v>
      </c>
      <c r="C29" s="6" t="n">
        <v>4291</v>
      </c>
    </row>
    <row r="30">
      <c r="A30" s="4" t="inlineStr">
        <is>
          <t>Retained earnings</t>
        </is>
      </c>
      <c r="B30" s="6" t="n">
        <v>1177072</v>
      </c>
      <c r="C30" s="6" t="n">
        <v>2654695</v>
      </c>
    </row>
    <row r="31">
      <c r="A31" s="4" t="inlineStr">
        <is>
          <t>Accumulated other comprehensive loss</t>
        </is>
      </c>
      <c r="B31" s="6" t="n">
        <v>-23042</v>
      </c>
      <c r="C31" s="6" t="n">
        <v>-7871</v>
      </c>
    </row>
    <row r="32">
      <c r="A32" s="4" t="inlineStr">
        <is>
          <t>Total stockholders’ equity</t>
        </is>
      </c>
      <c r="B32" s="6" t="n">
        <v>6832856</v>
      </c>
      <c r="C32" s="6" t="n">
        <v>2654445</v>
      </c>
    </row>
    <row r="33">
      <c r="A33" s="4" t="inlineStr">
        <is>
          <t>TOTAL LIABILITIES AND STOCKHOLDERS’ EQUITY</t>
        </is>
      </c>
      <c r="B33" s="5" t="n">
        <v>25731976</v>
      </c>
      <c r="C33" s="5" t="n">
        <v>18816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4 - Stockholders’ Equity In 2021, the Company made distribution to stockholders
of $ 6,302,418 2,800 Preferred
Stock As
of December 31, 2022 and 2021, the Company had 10,000,000 0.0001 no Common
Stock As
of December 31, 2022 and 2021, the Company had 300,000,000 0.0001 35,047,828 33,300,000 Stock
Split On
September 27, 2021, the Company completed a stock split such that each outstanding stock was sub-divided and converted into 4.44 44,400,000 Prior
to December 3, 2021, the Company had 440,000,000 0.0001 HOUR
LOOP, INC. NOTES
TO CONDENSED CONSOLIDATED FINANCIAL STATEMENTS For
the periods ended December 31, 2022 and 2021 On
December 3, 2021, the Company effected a reverse stock split, pursuant to which each existing share of common stock was split into 0.75
share of the Company’s common stock 44,400,000 33,300,000 Share
Issuance for Stock Compensation On
February 1, 2022, the Company issued and vested 1,772 4.00 On
February 1, 2022, the Company issued and vested 1,750 1,750 709 4.00 On
May 20, 2022, the Company issued and vested 916 3.2745 On
June 30, 2022, the Company issued and vested 1,049 2.8605 On
September 30, 2022, the Company issued and vested 1,050 2.8565 IPO
Proceeds On
January 11, 2022, we closed our initial public offering of 1,725,000 4.00 6,900,000 743,640 6,156,360 576,168 173 5,580,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As
of December 31, 2022 and 2021, the Company had no material or significant commitments outstanding. From
time-to-time, the Company is subject to various litigation and other claims in the normal course of business. The Company
establishes liabilities in connection with legal actions that management deems to be probable and estimable. As of December 31, 2022
and 2021, the Company had no pending legal proceedings. No amounts have been accrued in the consolidated financial statements with
respect to any such matters. COVID-19 Pandemic - In March 2020, the World Health Organization recognized
the novel strain of coronavirus (COVID-19) as a pandemic. The COVID-19 outbreak has severely restricted the level of economic activity
around the world. In response to this COVID-19 outbreak, the governments of many countries, states, cities, and other geographic regions
have taken preventative or protective actions, such as imposing restrictions on travel and business operations and advising or requiring
individuals to limit or forego their time outside of their homes. The Company’s services, operating results and financial performance
could be adversely affected by the overall impacts of the pandemic. It is expected that COVID-19 might have some impact, though it is
not anticipated to be signific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 Subsequent Events On
January 4, 2023, the Company issued 1,001 2.99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organization</t>
        </is>
      </c>
      <c r="B4" s="4" t="inlineStr">
        <is>
          <t xml:space="preserve">Reorganization 10,000,000 10,000,000 July
27, 2021 50 4,170,418 2 December
31, 2022 December 31, 2024 5.5 On
September 27, 2021, the Company completed a stock split such that each outstanding stock was sub-divided and converted into 4.44 shares
of common stock 44,400,000 On
December 3, 2021, the Company completed a reverse stock split such that each outstanding stock was sub-divided and converted into 0.75
shares of common stock 33,300,000 </t>
        </is>
      </c>
    </row>
    <row r="5">
      <c r="A5" s="4" t="inlineStr">
        <is>
          <t>Basis of Presentation</t>
        </is>
      </c>
      <c r="B5" s="4" t="inlineStr">
        <is>
          <t xml:space="preserve">Basis
of Presentation </t>
        </is>
      </c>
    </row>
    <row r="6">
      <c r="A6" s="4" t="inlineStr">
        <is>
          <t>Principles of Consolidation</t>
        </is>
      </c>
      <c r="B6" s="4" t="inlineStr">
        <is>
          <t xml:space="preserve">Principles
of Consolidation </t>
        </is>
      </c>
    </row>
    <row r="7">
      <c r="A7" s="4" t="inlineStr">
        <is>
          <t>Foreign Currency and Currency Translation</t>
        </is>
      </c>
      <c r="B7" s="4" t="inlineStr">
        <is>
          <t xml:space="preserve">Foreign
Currency and Currency Translation The
Company is exposed to foreign currency exchange risk through its foreign subsidiary in Taiwan, which reports its earnings in Taiwan dollars.
The Company translates the foreign assets and liabilities at exchange rates in effect at the consolidated balance sheet date and translates
the revenues and expenses using average rates during the year. The resulting foreign currency translation adjustments are recorded as
a separate component of accumulated other comprehensive income or loss in the accompanying consolidated balance sheet and the consolidated
statements of operations. The Company does not hedge foreign currency translation risk in the net assets and income reported from these
sources. Going
Concern Consideration As
of December 31, 2022, the Company had a negative cash flow from operating activities of 11,603,176 1,477,623 Most
of the borrowings of the Company as of December 31, 2022 are from the related parties, which will not repayable within the next 12 months
and are subject to renewal and the management is confident that these borrowings can be renewed upon expiration. In
order to strengthen the Company’s liquidity in the foreseeable future, the Company has taken the following measures:
i. Taking
various cost control measures to tighten the costs of operations.
ii. Implementing
various strategies to enhance sales and profitability. Management
represents that there is sufficient working capital to sustain operations longer than twelve months. The
relevant exchange rates are listed below: Schedule of Foreign Currency Exchange Rates
December
31, December 31,
2022 2021
Period NTD: USD
exchange rate 30.660 27.630
Period Average NTD: USD exchange
rate 30.618 27.706 </t>
        </is>
      </c>
    </row>
    <row r="8">
      <c r="A8" s="4" t="inlineStr">
        <is>
          <t>Use of Estimates</t>
        </is>
      </c>
      <c r="B8" s="4" t="inlineStr">
        <is>
          <t xml:space="preserve">Use
of Estimates Significant
estimates, but not limited to, estimates associated with the collectability of allowance for accounts receivable, accounts receivable, useful life of Property and equipment, impairment
long lived assets, valuation allowance for Deferred tax assets and inventory
valuation. </t>
        </is>
      </c>
    </row>
    <row r="9">
      <c r="A9" s="4" t="inlineStr">
        <is>
          <t>Cash and Cash Equivalents</t>
        </is>
      </c>
      <c r="B9" s="4" t="inlineStr">
        <is>
          <t xml:space="preserve">Cash
and Cash Equivalents Deposits
are insured up to at least $ 250,000 </t>
        </is>
      </c>
    </row>
    <row r="10">
      <c r="A10" s="4" t="inlineStr">
        <is>
          <t>Accounts Receivable and Allowance for Doubtful Accounts</t>
        </is>
      </c>
      <c r="B10" s="4" t="inlineStr">
        <is>
          <t xml:space="preserve">Accounts
Receivable and Allowance for Doubtful Accounts </t>
        </is>
      </c>
    </row>
    <row r="11">
      <c r="A11" s="4" t="inlineStr">
        <is>
          <t>Inventory and Cost of Goods Sold</t>
        </is>
      </c>
      <c r="B11" s="4" t="inlineStr">
        <is>
          <t>Inventory
and Cost of Goods Sold The
“Cost of revenues” line item in the consolidated statements of operations is principally inventory sold to customers during
the reporting period. The Company had inventory allowance balances of $ 842,263 184,720 Rules
for inventory allowance: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t>
        </is>
      </c>
    </row>
    <row r="12">
      <c r="A12" s="4" t="inlineStr">
        <is>
          <t>Property and Equipment</t>
        </is>
      </c>
      <c r="B12" s="4" t="inlineStr">
        <is>
          <t xml:space="preserve">Property
and Equipment 2,500 The
majority of the Company’s property and equipment is computers, and the estimated useful lives is 3 </t>
        </is>
      </c>
    </row>
    <row r="13">
      <c r="A13" s="4" t="inlineStr">
        <is>
          <t>Leases</t>
        </is>
      </c>
      <c r="B13" s="4" t="inlineStr">
        <is>
          <t xml:space="preserve">Leases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ASB issued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As of January 1, 2019, the Company adopted ASC Topic 842, Leases, which allows
the Company to apply the transition provision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ASC Topic 842. The Company’s accounting policy is to recognize lease payments as lease expense for short-term
leases of less than 12 months. </t>
        </is>
      </c>
    </row>
    <row r="14">
      <c r="A14" s="4" t="inlineStr">
        <is>
          <t>Fair Value Measurement</t>
        </is>
      </c>
      <c r="B14" s="4" t="inlineStr">
        <is>
          <t xml:space="preserve">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i. Level
1 — Valuations based on quoted prices for identical assets and liabilities in active markets.
ii.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iii. Level
3 — Valuations based on unobservable inputs reflecting our own assumptions, consistent with reasonably available assumptions
made by other market participants. These valuations require significant judgment. </t>
        </is>
      </c>
    </row>
    <row r="15">
      <c r="A15" s="4" t="inlineStr">
        <is>
          <t>Revenue Recognition</t>
        </is>
      </c>
      <c r="B15" s="4" t="inlineStr">
        <is>
          <t xml:space="preserve">Revenue
Recognition The
Company recognizes revenue in accordance with ASC Topic 606, Revenue from Contracts with Customers, which provided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derives its revenue from the sale of consumer products. The Company sells its products directly to consumers through online retail
channels. The Company considers customer order confirmations to be a contract with the customer. Customer confirmations are executed
at the time an order is placed through third-party online channels.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the Company as principal owns and controls all the goods before they are transferred to
the customer. The Company can, at any time, direct Amazon, similarly, other third-party logistics providers (“Logistics
Providers”), to return the Company’s inventories to any location specified by the Company. It is the Company’s
responsibility to make any returns made by customers directly to Logistics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The customer can return the products within
30 days after the products are delivered and estimated sales returns are calculated based on the expected returns. The rates of sales returns were 5.78 4.92 From time to time, the Company offers
price discounts on certain selected items to stimulate the sales of those items. Revenue is measured as the amount of consideration for
which the Company expects to be entitled in exchange for transferring goods. Consistent with this policy, the Company reduces the amount
of these discounts from the gross revenue to calculate the net revenue recorded on the statement of operations.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The Company
had shipping and handling costs of $ 21,145,605 11,756,555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The Company’s revenues for the periods ended December 31, 2022 and 2021 are recognized
at a point in time. </t>
        </is>
      </c>
    </row>
    <row r="16">
      <c r="A16" s="4" t="inlineStr">
        <is>
          <t>Income Taxes</t>
        </is>
      </c>
      <c r="B16" s="4" t="inlineStr">
        <is>
          <t xml:space="preserve">Income
Taxes The
Company also complied with state tax code, including California franchise tax. Management has evaluated its tax positions and has concluded
that the Company had taken no uncertain tax positions that could require adjustment or disclosure in the financial statements to comply
with provisions set forth in ASC section 740, Income Taxes Deferred tax assets represent amounts available to
reduce income taxes payable in future periods. Deferred tax assets are evaluated for future realization and reduced by a valuation allowance
to the extent we believe they will not be realized. We consider many factors when assessing the likelihood of future realization of our
deferred tax assets, including recent cumulative loss experience and expectations of future earnings, capital gains and investment in
such jurisdiction, the carry-forward periods available to us for tax reporting purposes, and other relevant factors. </t>
        </is>
      </c>
    </row>
    <row r="17">
      <c r="A17" s="4" t="inlineStr">
        <is>
          <t>Presentation of Sales Taxes</t>
        </is>
      </c>
      <c r="B17" s="4" t="inlineStr">
        <is>
          <t xml:space="preserve">Presentation
of Sales Taxes The
Company makes an assessment of sales tax payable including any related interest and penalties and accrues these estimated on the
financial statements. Pursuant to the Wayfair decision, each state enforced sales tax collection at different dates. The company
collects and remits sales tax in accordance with the state regulations. The Company estimates that as of December 31, 2022 and 2021,
it owed $ 288,466 620,963 </t>
        </is>
      </c>
    </row>
    <row r="18">
      <c r="A18" s="4" t="inlineStr">
        <is>
          <t>Concentrations of Risks</t>
        </is>
      </c>
      <c r="B18" s="4" t="inlineStr">
        <is>
          <t xml:space="preserve">Concentrations
of Risks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periods ended December
31, 2022 and 2021, the Company had no customer that accounted for 10% or more of total net revenues. In addition, as of December 31,
2022 and 2021, the Company had no customer that accounted for 10% or more of gross accounts receivable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During the periods ended December 31, 2022 and 2021, approximately 100 </t>
        </is>
      </c>
    </row>
    <row r="19">
      <c r="A19" s="4" t="inlineStr">
        <is>
          <t>Selling and Marketing</t>
        </is>
      </c>
      <c r="B19" s="4" t="inlineStr">
        <is>
          <t xml:space="preserve">Selling
and Marketing 3,539,946 2,382,148 </t>
        </is>
      </c>
    </row>
    <row r="20">
      <c r="A20" s="4" t="inlineStr">
        <is>
          <t>General and Administrative</t>
        </is>
      </c>
      <c r="B20" s="4" t="inlineStr">
        <is>
          <t xml:space="preserve">General
and Administrative </t>
        </is>
      </c>
    </row>
    <row r="21">
      <c r="A21" s="4" t="inlineStr">
        <is>
          <t>Commitments and Contingencies</t>
        </is>
      </c>
      <c r="B21" s="4" t="inlineStr">
        <is>
          <t xml:space="preserve">Commitments
and Contingencies </t>
        </is>
      </c>
    </row>
    <row r="22">
      <c r="A22" s="4" t="inlineStr">
        <is>
          <t>Related Parties</t>
        </is>
      </c>
      <c r="B22" s="4" t="inlineStr">
        <is>
          <t xml:space="preserve">Related
Parties </t>
        </is>
      </c>
    </row>
    <row r="23">
      <c r="A23" s="4" t="inlineStr">
        <is>
          <t>Earnings per Share</t>
        </is>
      </c>
      <c r="B23" s="4" t="inlineStr">
        <is>
          <t>Earnings
per Share - The
Company computes basic earnings per common share using the weighted-average number of shares of common stock outstanding during the period.
For the period in which the Company reports net losses, diluted net loss per share attributable to stockholders is the same as basic
net loss per share attributable to stockholders, because potentially dilutive common shares are not assumed to have been issued if their
effect is anti-dilutive. There were no dilutive securities or other items that would affect EPS for the year ended December 31, 2022
and 2021. Therefore, the diluted earnings per share is the same as basic earnings per share. Share issuance for Stock Compensation - Compensation cost for all equity-classified
stock awards expected to vest is measured at fair value on the date of grant and recognized over the service period. Long
lived assets- In accordance with ASC 360-10-35-17, if the carrying amount of an asset or asset group (in use or under development) is
evaluated and found not to be fully recoverable (the carrying amount exceeds the estimated gross, undiscounted cash flows from use and
disposition), then an impairment loss must be recognized. The impairment loss is measured as the excess of the carrying amount over the
asset’s (or asset group’s) fair value. The Company did not record any impairment charges for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oreign Currency Exchange Rates</t>
        </is>
      </c>
      <c r="B4" s="4" t="inlineStr">
        <is>
          <t xml:space="preserve">The
relevant exchange rates are listed below: Schedule of Foreign Currency Exchange Rates
December
31, December 31,
2022 2021
Period NTD: USD
exchange rate 30.660 27.630
Period Average NTD: USD exchange
rate 30.618 27.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Cash
and cash equivalents was comprised of the following as of December 31, 2022 and 2021: Schedule of Cash and Cash Equivalents
December 31, December 31,
2022 2021
Checking account $ 4,561,206 $ 10,591,158
Savings
account and cash 1,383 1,414
Total $ 4,562,589 $ 10,592,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was comprised of the following as of December 31, 2022 and 2021: Schedule of Inventory
December 31, December 31,
2022 2021
Inventory $ 14,911,735 $ 5,852,658
Inventory-in-transit 4,732,057 1,373,926
Allowance (842,263 ) (184,720 )
Total $ 18,801,529 $ 7,041,864 </t>
        </is>
      </c>
    </row>
    <row r="5">
      <c r="A5" s="4" t="inlineStr">
        <is>
          <t>Schedule of Inventory Provision</t>
        </is>
      </c>
      <c r="B5" s="4" t="inlineStr">
        <is>
          <t xml:space="preserve">For
the fiscal period December 31, 2022 and 2021, the Company recorded inventory provision as follows: Schedule
of Inventory Provision
December 31, December 31,
2022 2021
Allowance of inventory
Beginning balance $ 184,720 $ 431,313
Allowance 665,356 116,359
Write
off (7,813 ) (362,952 )
Ending balance $ 842,263 $ 184,7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was comprised of the following as of December 31, 2022 and 2021: Schedule
of Property and Equipment
December 31, December 31,
2022 2021
Property
and equipment $ 353,574 $ 16,115
Accumulated
depreciation and amortization (79,379 ) (448 )
Total
property and equipment, net $ 274,195 $ 15,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was comprised of the following as of December 31, 2022 and 2021: Schedule of Prepaid Expenses and Other Current Assets
December 31, December 31,
2022 2021
Advance to suppliers $ 182,105 $ 78,875
Prepaid expenses-IPO cost - 576,168
Prepaid expenses-other 55,731 120,899
Lease refundable deposit 80,235 70,554
Tax Receivable 413,895 114,640
Other
current assets 9,277 4,162
Total $ 741,243 $ 965,298 As of December 31, 2022 and 2021, there is a tax
receivable of $ 413,895 114,6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were comprised of the following as of December 31, 2022 and 2021: Schedule of Accrued Expenses and Other Current Liabilities
December 31, December 31,
2022 2021
Sales tax payable $ 288,466 $ 620,963
Accrued payroll 295,673 122,585
Accrued bonus 468,209 353,692
Accrued expenses 182,294 116,679
Other
payables 349,288 68,242
Total $ 1,583,930 $ 1,282,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300000000</v>
      </c>
      <c r="C8" s="6" t="n">
        <v>300000000</v>
      </c>
    </row>
    <row r="9">
      <c r="A9" s="4" t="inlineStr">
        <is>
          <t>Common stock, shares issued</t>
        </is>
      </c>
      <c r="B9" s="6" t="n">
        <v>35047828</v>
      </c>
      <c r="C9" s="6" t="n">
        <v>33300000</v>
      </c>
    </row>
    <row r="10">
      <c r="A10" s="4" t="inlineStr">
        <is>
          <t>Common stock, shares outstanding</t>
        </is>
      </c>
      <c r="B10" s="6" t="n">
        <v>35047828</v>
      </c>
      <c r="C10" s="6" t="n">
        <v>33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s Cost</t>
        </is>
      </c>
      <c r="B4" s="4" t="inlineStr">
        <is>
          <t>Schedule of Operating Leases Cost
Flywheel Flywheel Flywheel
January 2022
to June 2022 August 2022
Initial lease
term December
2023 to
May 2024 to
July 2024
Initial recognition
of right-of-use assets $ 488,262 $ 105,632 $ 147,547
Weighted-average
remaining lease term at December 31,
2022 1.0 1.42 1.58
Weighted-average
discount rate at December 31, 2022 8.11 % 8.11 % 2.50 %</t>
        </is>
      </c>
    </row>
    <row r="5">
      <c r="A5" s="4" t="inlineStr">
        <is>
          <t>Schedule of Operating Lease Liabilities</t>
        </is>
      </c>
      <c r="B5" s="4" t="inlineStr">
        <is>
          <t xml:space="preserve">The
future minimum lease payment schedule for all operating leases as of December 31, 2022, is also disclosed as below. Schedule
of Operating Lease Liabilities
2022
For
the Year Ending December 31, Amount
2023 $ 399,962
2024 68,648
2025 -
2026
and thereafter -
Total minimum lease payments 468,610
Less:
effect of discounting (18,449 )
Present value of the future
minimum lease payment 450,161
Less:
operating lease liabilities-current (385,216 )
Total
operating lease liabilities-non-current $ 64,9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components of income taxes provision (benefit) are as follows: Schedule
of Effective Income Tax Rate Reconciliation
December
31, December 31,
2022 2021
Federal rate 21.00 % 21.00 %
Blended
state tax rate 3.83 % 4.05 %
Effective
tax rate 24.83 % 25.05 %</t>
        </is>
      </c>
    </row>
    <row r="5">
      <c r="A5" s="4" t="inlineStr">
        <is>
          <t>Schedule of Deferred Tax Assets and Liabilities</t>
        </is>
      </c>
      <c r="B5" s="4" t="inlineStr">
        <is>
          <t xml:space="preserve">Schedule
of Deferred Tax Assets and Liabilities
2022 2021
Deferred
Tax Deferred
Tax
Assets Assets
Deferred
Tax Assets summary December
31, 2022 December
31, 2021
Federal 464,594 38,137
State 84,726 7,351
Total 549,320 45,488
2022 2021
Deferred
Tax Deferred
Tax
Assets Assets
Deferred
Tax Assets summary December
31, 2022 December
31, 2021
Right of use lease
assets (139 ) (780 )
Inventories allowance 209,131 46,268
Net
loss carry forward 340,328 -
Total 549,320 45,4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t>
        </is>
      </c>
      <c r="B4" s="4" t="inlineStr">
        <is>
          <t xml:space="preserve">Revenue
was comprised of the following for the years ended December 31, 2022 and 2021: Schedule
of Revenue
2022 2021
Revenue $ 103,268,013 $ 66,833,003
Sales returns (5,973,689 ) (3,245,872 )
Discounts (1,364,233 ) (794,150 )
Total $ 95,930,091 $ 62,792,9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General
and administrative expenses were comprised of the following for the periods ended December 31, 2022 and 2021: Schedule
of General and Administrative Expenses
2022 2021
Payroll $ 5,477,780 $ 3,164,718
Legal and professional fees 810,212 49,466
Insurance expense 575,472 158,185
Storage &amp; rental fees 594,908 126,718
Sales taxes 88,248 84,914
Outside services 288,552 170,876
Franchise tax 49,870 -
Pension 177,434 62,319
Office expense 47,814 65,823
Software subscriptions expense 219,277 33,919
Manpower recruitment advertising
expense 50,391 19,343
Meals and entertainment expense 30,304 88,125
Other
general and administrative expenses 274,992 211,594
Total $ 8,685,254 $ 4,236,000 For the periods ended December 31, 2022 and 2021,
the Company worked with Teknia Web Solutions, who is a technology company based in the Philippines that provides technology services to
businesses and organizations. The expenses incurred of $ 288,552 170,876 For the periods ended December 31, 2022 and 2021,
the Company had $ 177,434 62,3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Exchange Rates (Details)</t>
        </is>
      </c>
      <c r="B1" s="2" t="inlineStr">
        <is>
          <t>Dec. 31, 2022</t>
        </is>
      </c>
      <c r="C1" s="2" t="inlineStr">
        <is>
          <t>Dec. 31, 2021</t>
        </is>
      </c>
    </row>
    <row r="2">
      <c r="A2" s="4" t="inlineStr">
        <is>
          <t>Period NTD: USD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t>
        </is>
      </c>
      <c r="B4" s="9" t="n">
        <v>30.66</v>
      </c>
      <c r="C4" s="9" t="n">
        <v>27.63</v>
      </c>
    </row>
    <row r="5">
      <c r="A5" s="4" t="inlineStr">
        <is>
          <t>Period Average NTD: USD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t>
        </is>
      </c>
      <c r="B7" s="9" t="n">
        <v>30.618</v>
      </c>
      <c r="C7" s="9" t="n">
        <v>27.7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80" customWidth="1" min="5" max="5"/>
    <col width="29" customWidth="1" min="6" max="6"/>
    <col width="21" customWidth="1" min="7" max="7"/>
    <col width="22" customWidth="1" min="8" max="8"/>
  </cols>
  <sheetData>
    <row r="1">
      <c r="A1" s="1" t="inlineStr">
        <is>
          <t>Nature of Operations and Summary of Significant Accounting Policies (Details Narrative)</t>
        </is>
      </c>
      <c r="E1" s="2" t="inlineStr">
        <is>
          <t>12 Months Ended</t>
        </is>
      </c>
    </row>
    <row r="2">
      <c r="B2" s="2" t="inlineStr">
        <is>
          <t>Dec. 03, 2021 shares</t>
        </is>
      </c>
      <c r="C2" s="2" t="inlineStr">
        <is>
          <t>Sep. 27, 2021 shares</t>
        </is>
      </c>
      <c r="D2" s="2" t="inlineStr">
        <is>
          <t>Jun. 30, 2021 shares</t>
        </is>
      </c>
      <c r="E2" s="2" t="inlineStr">
        <is>
          <t>Dec. 31, 2022 USD ($) Segment shares</t>
        </is>
      </c>
      <c r="F2" s="2" t="inlineStr">
        <is>
          <t>Dec. 31, 2021 USD ($) shares</t>
        </is>
      </c>
      <c r="G2" s="2" t="inlineStr">
        <is>
          <t>Dec. 02, 2021 shares</t>
        </is>
      </c>
      <c r="H2" s="2" t="inlineStr">
        <is>
          <t>Dec. 31,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Common stock, shares issued | shares</t>
        </is>
      </c>
      <c r="B5" s="4" t="inlineStr">
        <is>
          <t xml:space="preserve"> </t>
        </is>
      </c>
      <c r="C5" s="4" t="inlineStr">
        <is>
          <t xml:space="preserve"> </t>
        </is>
      </c>
      <c r="D5" s="4" t="inlineStr">
        <is>
          <t xml:space="preserve"> </t>
        </is>
      </c>
      <c r="E5" s="6" t="n">
        <v>35047828</v>
      </c>
      <c r="F5" s="6" t="n">
        <v>33300000</v>
      </c>
      <c r="G5" s="4" t="inlineStr">
        <is>
          <t xml:space="preserve"> </t>
        </is>
      </c>
      <c r="H5" s="4" t="inlineStr">
        <is>
          <t xml:space="preserve"> </t>
        </is>
      </c>
    </row>
    <row r="6">
      <c r="A6" s="4" t="inlineStr">
        <is>
          <t>Common stock, shares outstanding | shares</t>
        </is>
      </c>
      <c r="B6" s="6" t="n">
        <v>33300000</v>
      </c>
      <c r="C6" s="4" t="inlineStr">
        <is>
          <t xml:space="preserve"> </t>
        </is>
      </c>
      <c r="D6" s="4" t="inlineStr">
        <is>
          <t xml:space="preserve"> </t>
        </is>
      </c>
      <c r="E6" s="6" t="n">
        <v>35047828</v>
      </c>
      <c r="F6" s="6" t="n">
        <v>33300000</v>
      </c>
      <c r="G6" s="6" t="n">
        <v>44400000</v>
      </c>
      <c r="H6" s="4" t="inlineStr">
        <is>
          <t xml:space="preserve"> </t>
        </is>
      </c>
    </row>
    <row r="7">
      <c r="A7" s="4" t="inlineStr">
        <is>
          <t>Effective date of reorganization</t>
        </is>
      </c>
      <c r="B7" s="4" t="inlineStr">
        <is>
          <t xml:space="preserve"> </t>
        </is>
      </c>
      <c r="C7" s="4" t="inlineStr">
        <is>
          <t xml:space="preserve"> </t>
        </is>
      </c>
      <c r="D7" s="4" t="inlineStr">
        <is>
          <t>Jul. 27,  2021</t>
        </is>
      </c>
      <c r="E7" s="4" t="inlineStr">
        <is>
          <t xml:space="preserve"> </t>
        </is>
      </c>
      <c r="F7" s="4" t="inlineStr">
        <is>
          <t xml:space="preserve"> </t>
        </is>
      </c>
      <c r="G7" s="4" t="inlineStr">
        <is>
          <t xml:space="preserve"> </t>
        </is>
      </c>
      <c r="H7" s="4" t="inlineStr">
        <is>
          <t xml:space="preserve"> </t>
        </is>
      </c>
    </row>
    <row r="8">
      <c r="A8" s="4" t="inlineStr">
        <is>
          <t>Short-term debt from stockholder</t>
        </is>
      </c>
      <c r="B8" s="4" t="inlineStr">
        <is>
          <t xml:space="preserve"> </t>
        </is>
      </c>
      <c r="C8" s="4" t="inlineStr">
        <is>
          <t xml:space="preserve"> </t>
        </is>
      </c>
      <c r="D8" s="4" t="inlineStr">
        <is>
          <t xml:space="preserve"> </t>
        </is>
      </c>
      <c r="E8" s="5" t="n">
        <v>4170418</v>
      </c>
      <c r="F8" s="4" t="inlineStr">
        <is>
          <t xml:space="preserve"> </t>
        </is>
      </c>
      <c r="G8" s="4" t="inlineStr">
        <is>
          <t xml:space="preserve"> </t>
        </is>
      </c>
      <c r="H8" s="4" t="inlineStr">
        <is>
          <t xml:space="preserve"> </t>
        </is>
      </c>
    </row>
    <row r="9">
      <c r="A9" s="4" t="inlineStr">
        <is>
          <t>Loan interest rate</t>
        </is>
      </c>
      <c r="B9" s="4" t="inlineStr">
        <is>
          <t xml:space="preserve"> </t>
        </is>
      </c>
      <c r="C9" s="4" t="inlineStr">
        <is>
          <t xml:space="preserve"> </t>
        </is>
      </c>
      <c r="D9" s="4" t="inlineStr">
        <is>
          <t xml:space="preserve"> </t>
        </is>
      </c>
      <c r="E9" s="10" t="n">
        <v>0.02</v>
      </c>
      <c r="F9" s="4" t="inlineStr">
        <is>
          <t xml:space="preserve"> </t>
        </is>
      </c>
      <c r="G9" s="4" t="inlineStr">
        <is>
          <t xml:space="preserve"> </t>
        </is>
      </c>
      <c r="H9" s="4" t="inlineStr">
        <is>
          <t xml:space="preserve"> </t>
        </is>
      </c>
    </row>
    <row r="10">
      <c r="A10" s="4" t="inlineStr">
        <is>
          <t>Loan maturity date</t>
        </is>
      </c>
      <c r="B10" s="4" t="inlineStr">
        <is>
          <t xml:space="preserve"> </t>
        </is>
      </c>
      <c r="C10" s="4" t="inlineStr">
        <is>
          <t xml:space="preserve"> </t>
        </is>
      </c>
      <c r="D10" s="4" t="inlineStr">
        <is>
          <t xml:space="preserve"> </t>
        </is>
      </c>
      <c r="E10" s="4" t="inlineStr">
        <is>
          <t>Dec. 31,  2022</t>
        </is>
      </c>
      <c r="F10" s="4" t="inlineStr">
        <is>
          <t xml:space="preserve"> </t>
        </is>
      </c>
      <c r="G10" s="4" t="inlineStr">
        <is>
          <t xml:space="preserve"> </t>
        </is>
      </c>
      <c r="H10" s="4" t="inlineStr">
        <is>
          <t xml:space="preserve"> </t>
        </is>
      </c>
    </row>
    <row r="11">
      <c r="A11" s="4" t="inlineStr">
        <is>
          <t>Reverse stock split description</t>
        </is>
      </c>
      <c r="B11" s="4" t="inlineStr">
        <is>
          <t>the Company effected a reverse stock split, pursuant to which each existing share of common stock was split into 0.75
share of the Company’s common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activities</t>
        </is>
      </c>
      <c r="B12" s="4" t="inlineStr">
        <is>
          <t xml:space="preserve"> </t>
        </is>
      </c>
      <c r="C12" s="4" t="inlineStr">
        <is>
          <t xml:space="preserve"> </t>
        </is>
      </c>
      <c r="D12" s="4" t="inlineStr">
        <is>
          <t xml:space="preserve"> </t>
        </is>
      </c>
      <c r="E12" s="5" t="n">
        <v>11603176</v>
      </c>
      <c r="F12" s="5" t="n">
        <v>-7764057</v>
      </c>
      <c r="G12" s="4" t="inlineStr">
        <is>
          <t xml:space="preserve"> </t>
        </is>
      </c>
      <c r="H12" s="4" t="inlineStr">
        <is>
          <t xml:space="preserve"> </t>
        </is>
      </c>
    </row>
    <row r="13">
      <c r="A13" s="4" t="inlineStr">
        <is>
          <t>Operating activities</t>
        </is>
      </c>
      <c r="B13" s="4" t="inlineStr">
        <is>
          <t xml:space="preserve"> </t>
        </is>
      </c>
      <c r="C13" s="4" t="inlineStr">
        <is>
          <t xml:space="preserve"> </t>
        </is>
      </c>
      <c r="D13" s="4" t="inlineStr">
        <is>
          <t xml:space="preserve"> </t>
        </is>
      </c>
      <c r="E13" s="6" t="n">
        <v>1477623</v>
      </c>
      <c r="F13" s="6" t="n">
        <v>-4783773</v>
      </c>
      <c r="G13" s="4" t="inlineStr">
        <is>
          <t xml:space="preserve"> </t>
        </is>
      </c>
      <c r="H13" s="4" t="inlineStr">
        <is>
          <t xml:space="preserve"> </t>
        </is>
      </c>
    </row>
    <row r="14">
      <c r="A14" s="4" t="inlineStr">
        <is>
          <t>FDIC insured amount</t>
        </is>
      </c>
      <c r="B14" s="4" t="inlineStr">
        <is>
          <t xml:space="preserve"> </t>
        </is>
      </c>
      <c r="C14" s="4" t="inlineStr">
        <is>
          <t xml:space="preserve"> </t>
        </is>
      </c>
      <c r="D14" s="4" t="inlineStr">
        <is>
          <t xml:space="preserve"> </t>
        </is>
      </c>
      <c r="E14" s="6" t="n">
        <v>250000</v>
      </c>
      <c r="F14" s="4" t="inlineStr">
        <is>
          <t xml:space="preserve"> </t>
        </is>
      </c>
      <c r="G14" s="4" t="inlineStr">
        <is>
          <t xml:space="preserve"> </t>
        </is>
      </c>
      <c r="H14" s="4" t="inlineStr">
        <is>
          <t xml:space="preserve"> </t>
        </is>
      </c>
    </row>
    <row r="15">
      <c r="A15" s="4" t="inlineStr">
        <is>
          <t>Inventory valuation reserves</t>
        </is>
      </c>
      <c r="B15" s="4" t="inlineStr">
        <is>
          <t xml:space="preserve"> </t>
        </is>
      </c>
      <c r="C15" s="4" t="inlineStr">
        <is>
          <t xml:space="preserve"> </t>
        </is>
      </c>
      <c r="D15" s="4" t="inlineStr">
        <is>
          <t xml:space="preserve"> </t>
        </is>
      </c>
      <c r="E15" s="6" t="n">
        <v>842263</v>
      </c>
      <c r="F15" s="5" t="n">
        <v>184720</v>
      </c>
      <c r="G15" s="4" t="inlineStr">
        <is>
          <t xml:space="preserve"> </t>
        </is>
      </c>
      <c r="H15" s="5" t="n">
        <v>431313</v>
      </c>
    </row>
    <row r="16">
      <c r="A16" s="4" t="inlineStr">
        <is>
          <t>Cost of property repairs and maintenance</t>
        </is>
      </c>
      <c r="B16" s="4" t="inlineStr">
        <is>
          <t xml:space="preserve"> </t>
        </is>
      </c>
      <c r="C16" s="4" t="inlineStr">
        <is>
          <t xml:space="preserve"> </t>
        </is>
      </c>
      <c r="D16" s="4" t="inlineStr">
        <is>
          <t xml:space="preserve"> </t>
        </is>
      </c>
      <c r="E16" s="5" t="n">
        <v>2500</v>
      </c>
      <c r="F16" s="4" t="inlineStr">
        <is>
          <t xml:space="preserve"> </t>
        </is>
      </c>
      <c r="G16" s="4" t="inlineStr">
        <is>
          <t xml:space="preserve"> </t>
        </is>
      </c>
      <c r="H16" s="4" t="inlineStr">
        <is>
          <t xml:space="preserve"> </t>
        </is>
      </c>
    </row>
    <row r="17">
      <c r="A17" s="4" t="inlineStr">
        <is>
          <t>Estimated useful life</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row>
    <row r="18">
      <c r="A18" s="4" t="inlineStr">
        <is>
          <t>Sales return rate</t>
        </is>
      </c>
      <c r="B18" s="4" t="inlineStr">
        <is>
          <t xml:space="preserve"> </t>
        </is>
      </c>
      <c r="C18" s="4" t="inlineStr">
        <is>
          <t xml:space="preserve"> </t>
        </is>
      </c>
      <c r="D18" s="4" t="inlineStr">
        <is>
          <t xml:space="preserve"> </t>
        </is>
      </c>
      <c r="E18" s="11" t="n">
        <v>0.0578</v>
      </c>
      <c r="F18" s="11" t="n">
        <v>0.0492</v>
      </c>
      <c r="G18" s="4" t="inlineStr">
        <is>
          <t xml:space="preserve"> </t>
        </is>
      </c>
      <c r="H18" s="4" t="inlineStr">
        <is>
          <t xml:space="preserve"> </t>
        </is>
      </c>
    </row>
    <row r="19">
      <c r="A19" s="4" t="inlineStr">
        <is>
          <t>Shipping and handling costs</t>
        </is>
      </c>
      <c r="B19" s="4" t="inlineStr">
        <is>
          <t xml:space="preserve"> </t>
        </is>
      </c>
      <c r="C19" s="4" t="inlineStr">
        <is>
          <t xml:space="preserve"> </t>
        </is>
      </c>
      <c r="D19" s="4" t="inlineStr">
        <is>
          <t xml:space="preserve"> </t>
        </is>
      </c>
      <c r="E19" s="5" t="n">
        <v>21145605</v>
      </c>
      <c r="F19" s="5" t="n">
        <v>11756555</v>
      </c>
      <c r="G19" s="4" t="inlineStr">
        <is>
          <t xml:space="preserve"> </t>
        </is>
      </c>
      <c r="H19" s="4" t="inlineStr">
        <is>
          <t xml:space="preserve"> </t>
        </is>
      </c>
    </row>
    <row r="20">
      <c r="A20" s="4" t="inlineStr">
        <is>
          <t>Sales and excise tax payable</t>
        </is>
      </c>
      <c r="B20" s="4" t="inlineStr">
        <is>
          <t xml:space="preserve"> </t>
        </is>
      </c>
      <c r="C20" s="4" t="inlineStr">
        <is>
          <t xml:space="preserve"> </t>
        </is>
      </c>
      <c r="D20" s="4" t="inlineStr">
        <is>
          <t xml:space="preserve"> </t>
        </is>
      </c>
      <c r="E20" s="5" t="n">
        <v>288466</v>
      </c>
      <c r="F20" s="6" t="n">
        <v>620963</v>
      </c>
      <c r="G20" s="4" t="inlineStr">
        <is>
          <t xml:space="preserve"> </t>
        </is>
      </c>
      <c r="H20" s="4" t="inlineStr">
        <is>
          <t xml:space="preserve"> </t>
        </is>
      </c>
    </row>
    <row r="21">
      <c r="A21" s="4" t="inlineStr">
        <is>
          <t>Concentration risk customer</t>
        </is>
      </c>
      <c r="B21" s="4" t="inlineStr">
        <is>
          <t xml:space="preserve"> </t>
        </is>
      </c>
      <c r="C21" s="4" t="inlineStr">
        <is>
          <t xml:space="preserve"> </t>
        </is>
      </c>
      <c r="D21" s="4" t="inlineStr">
        <is>
          <t xml:space="preserve"> </t>
        </is>
      </c>
      <c r="E21" s="4" t="inlineStr">
        <is>
          <t>During the periods ended December
31, 2022 and 2021, the Company had no customer that accounted for 10% or more of total net revenues. In addition, as of December 31,
2022 and 2021, the Company had no customer that accounted for 10% or more of gross accounts receivable</t>
        </is>
      </c>
      <c r="F21" s="4" t="inlineStr">
        <is>
          <t xml:space="preserve"> </t>
        </is>
      </c>
      <c r="G21" s="4" t="inlineStr">
        <is>
          <t xml:space="preserve"> </t>
        </is>
      </c>
      <c r="H21" s="4" t="inlineStr">
        <is>
          <t xml:space="preserve"> </t>
        </is>
      </c>
    </row>
    <row r="22">
      <c r="A22" s="4" t="inlineStr">
        <is>
          <t>Advertising and promotion expenses</t>
        </is>
      </c>
      <c r="B22" s="4" t="inlineStr">
        <is>
          <t xml:space="preserve"> </t>
        </is>
      </c>
      <c r="C22" s="4" t="inlineStr">
        <is>
          <t xml:space="preserve"> </t>
        </is>
      </c>
      <c r="D22" s="4" t="inlineStr">
        <is>
          <t xml:space="preserve"> </t>
        </is>
      </c>
      <c r="E22" s="5" t="n">
        <v>3539946</v>
      </c>
      <c r="F22" s="5" t="n">
        <v>2382148</v>
      </c>
      <c r="G22" s="4" t="inlineStr">
        <is>
          <t xml:space="preserve"> </t>
        </is>
      </c>
      <c r="H22" s="4" t="inlineStr">
        <is>
          <t xml:space="preserve"> </t>
        </is>
      </c>
    </row>
    <row r="23">
      <c r="A23" s="4" t="inlineStr">
        <is>
          <t>Customer [Member] | Revenue Benchmark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4" t="inlineStr">
        <is>
          <t xml:space="preserve"> </t>
        </is>
      </c>
      <c r="C25" s="4" t="inlineStr">
        <is>
          <t xml:space="preserve"> </t>
        </is>
      </c>
      <c r="D25" s="4" t="inlineStr">
        <is>
          <t xml:space="preserve"> </t>
        </is>
      </c>
      <c r="E25" s="10" t="n">
        <v>1</v>
      </c>
      <c r="F25" s="10" t="n">
        <v>1</v>
      </c>
      <c r="G25" s="4" t="inlineStr">
        <is>
          <t xml:space="preserve"> </t>
        </is>
      </c>
      <c r="H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outstanding | shares</t>
        </is>
      </c>
      <c r="B28" s="6" t="n">
        <v>33300000</v>
      </c>
      <c r="C28" s="6" t="n">
        <v>444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split description</t>
        </is>
      </c>
      <c r="B29" s="4" t="inlineStr">
        <is>
          <t xml:space="preserve"> </t>
        </is>
      </c>
      <c r="C29" s="4" t="inlineStr">
        <is>
          <t>the Company completed a stock split such that each outstanding stock was sub-divided and converted into 4.44 shares
of common stock</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rse stock split description</t>
        </is>
      </c>
      <c r="B30" s="4" t="inlineStr">
        <is>
          <t>the Company completed a reverse stock split such that each outstanding stock was sub-divided and converted into 0.75
shares of 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r.Lai and Ms.Y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 interest rate</t>
        </is>
      </c>
      <c r="B34" s="4" t="inlineStr">
        <is>
          <t xml:space="preserve"> </t>
        </is>
      </c>
      <c r="C34" s="4" t="inlineStr">
        <is>
          <t xml:space="preserve"> </t>
        </is>
      </c>
      <c r="D34" s="4" t="inlineStr">
        <is>
          <t xml:space="preserve"> </t>
        </is>
      </c>
      <c r="E34" s="10" t="n">
        <v>5.5</v>
      </c>
      <c r="F34" s="4" t="inlineStr">
        <is>
          <t xml:space="preserve"> </t>
        </is>
      </c>
      <c r="G34" s="4" t="inlineStr">
        <is>
          <t xml:space="preserve"> </t>
        </is>
      </c>
      <c r="H34" s="4" t="inlineStr">
        <is>
          <t xml:space="preserve"> </t>
        </is>
      </c>
    </row>
    <row r="35">
      <c r="A35" s="4" t="inlineStr">
        <is>
          <t>Loan maturity date</t>
        </is>
      </c>
      <c r="B35" s="4" t="inlineStr">
        <is>
          <t xml:space="preserve"> </t>
        </is>
      </c>
      <c r="C35" s="4" t="inlineStr">
        <is>
          <t xml:space="preserve"> </t>
        </is>
      </c>
      <c r="D35" s="4" t="inlineStr">
        <is>
          <t xml:space="preserve"> </t>
        </is>
      </c>
      <c r="E35" s="4" t="inlineStr">
        <is>
          <t>Dec. 31,  2024</t>
        </is>
      </c>
      <c r="F35" s="4" t="inlineStr">
        <is>
          <t xml:space="preserve"> </t>
        </is>
      </c>
      <c r="G35" s="4" t="inlineStr">
        <is>
          <t xml:space="preserve"> </t>
        </is>
      </c>
      <c r="H35" s="4" t="inlineStr">
        <is>
          <t xml:space="preserve"> </t>
        </is>
      </c>
    </row>
    <row r="36">
      <c r="A36" s="4" t="inlineStr">
        <is>
          <t>Sam Lai and Maggie Yu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t>
        </is>
      </c>
      <c r="B38" s="4" t="inlineStr">
        <is>
          <t xml:space="preserve"> </t>
        </is>
      </c>
      <c r="C38" s="4" t="inlineStr">
        <is>
          <t xml:space="preserve"> </t>
        </is>
      </c>
      <c r="D38" s="10" t="n">
        <v>0.5</v>
      </c>
      <c r="E38" s="4" t="inlineStr">
        <is>
          <t xml:space="preserve"> </t>
        </is>
      </c>
      <c r="F38" s="4" t="inlineStr">
        <is>
          <t xml:space="preserve"> </t>
        </is>
      </c>
      <c r="G38" s="4" t="inlineStr">
        <is>
          <t xml:space="preserve"> </t>
        </is>
      </c>
      <c r="H38" s="4" t="inlineStr">
        <is>
          <t xml:space="preserve"> </t>
        </is>
      </c>
    </row>
    <row r="39">
      <c r="A39" s="4" t="inlineStr">
        <is>
          <t>S Corpor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issued | shares</t>
        </is>
      </c>
      <c r="B41" s="4" t="inlineStr">
        <is>
          <t xml:space="preserve"> </t>
        </is>
      </c>
      <c r="C41" s="4" t="inlineStr">
        <is>
          <t xml:space="preserve"> </t>
        </is>
      </c>
      <c r="D41" s="6" t="n">
        <v>10000000</v>
      </c>
      <c r="E41" s="4" t="inlineStr">
        <is>
          <t xml:space="preserve"> </t>
        </is>
      </c>
      <c r="F41" s="4" t="inlineStr">
        <is>
          <t xml:space="preserve"> </t>
        </is>
      </c>
      <c r="G41" s="4" t="inlineStr">
        <is>
          <t xml:space="preserve"> </t>
        </is>
      </c>
      <c r="H41" s="4" t="inlineStr">
        <is>
          <t xml:space="preserve"> </t>
        </is>
      </c>
    </row>
    <row r="42">
      <c r="A42" s="4" t="inlineStr">
        <is>
          <t>Common stock, shares outstanding | shares</t>
        </is>
      </c>
      <c r="B42" s="4" t="inlineStr">
        <is>
          <t xml:space="preserve"> </t>
        </is>
      </c>
      <c r="C42" s="4" t="inlineStr">
        <is>
          <t xml:space="preserve"> </t>
        </is>
      </c>
      <c r="D42" s="6" t="n">
        <v>10000000</v>
      </c>
      <c r="E42" s="4" t="inlineStr">
        <is>
          <t xml:space="preserve"> </t>
        </is>
      </c>
      <c r="F42" s="4" t="inlineStr">
        <is>
          <t xml:space="preserve"> </t>
        </is>
      </c>
      <c r="G42" s="4" t="inlineStr">
        <is>
          <t xml:space="preserve"> </t>
        </is>
      </c>
      <c r="H42" s="4" t="inlineStr">
        <is>
          <t xml:space="preserve"> </t>
        </is>
      </c>
    </row>
    <row r="43">
      <c r="A43" s="4" t="inlineStr">
        <is>
          <t>C Corpor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issued | shares</t>
        </is>
      </c>
      <c r="B45" s="4" t="inlineStr">
        <is>
          <t xml:space="preserve"> </t>
        </is>
      </c>
      <c r="C45" s="4" t="inlineStr">
        <is>
          <t xml:space="preserve"> </t>
        </is>
      </c>
      <c r="D45" s="6" t="n">
        <v>10000000</v>
      </c>
      <c r="E45" s="4" t="inlineStr">
        <is>
          <t xml:space="preserve"> </t>
        </is>
      </c>
      <c r="F45" s="4" t="inlineStr">
        <is>
          <t xml:space="preserve"> </t>
        </is>
      </c>
      <c r="G45" s="4" t="inlineStr">
        <is>
          <t xml:space="preserve"> </t>
        </is>
      </c>
      <c r="H45" s="4" t="inlineStr">
        <is>
          <t xml:space="preserve"> </t>
        </is>
      </c>
    </row>
    <row r="46">
      <c r="A46" s="4" t="inlineStr">
        <is>
          <t>Common stock, shares outstanding | shares</t>
        </is>
      </c>
      <c r="B46" s="4" t="inlineStr">
        <is>
          <t xml:space="preserve"> </t>
        </is>
      </c>
      <c r="C46" s="4" t="inlineStr">
        <is>
          <t xml:space="preserve"> </t>
        </is>
      </c>
      <c r="D46" s="6" t="n">
        <v>10000000</v>
      </c>
      <c r="E46" s="4" t="inlineStr">
        <is>
          <t xml:space="preserve"> </t>
        </is>
      </c>
      <c r="F46" s="4" t="inlineStr">
        <is>
          <t xml:space="preserve"> </t>
        </is>
      </c>
      <c r="G46" s="4" t="inlineStr">
        <is>
          <t xml:space="preserve"> </t>
        </is>
      </c>
      <c r="H46"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hecking account</t>
        </is>
      </c>
      <c r="B3" s="5" t="n">
        <v>4561206</v>
      </c>
      <c r="C3" s="5" t="n">
        <v>10591158</v>
      </c>
    </row>
    <row r="4">
      <c r="A4" s="4" t="inlineStr">
        <is>
          <t>Savings account and cash</t>
        </is>
      </c>
      <c r="B4" s="6" t="n">
        <v>1383</v>
      </c>
      <c r="C4" s="6" t="n">
        <v>1414</v>
      </c>
    </row>
    <row r="5">
      <c r="A5" s="4" t="inlineStr">
        <is>
          <t>Total</t>
        </is>
      </c>
      <c r="B5" s="5" t="n">
        <v>4562589</v>
      </c>
      <c r="C5" s="5" t="n">
        <v>105925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Dec.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Inventory</t>
        </is>
      </c>
      <c r="B3" s="5" t="n">
        <v>14911735</v>
      </c>
      <c r="C3" s="5" t="n">
        <v>5852658</v>
      </c>
      <c r="D3" s="4" t="inlineStr">
        <is>
          <t xml:space="preserve"> </t>
        </is>
      </c>
    </row>
    <row r="4">
      <c r="A4" s="4" t="inlineStr">
        <is>
          <t>Inventory-in-transit</t>
        </is>
      </c>
      <c r="B4" s="6" t="n">
        <v>4732057</v>
      </c>
      <c r="C4" s="6" t="n">
        <v>1373926</v>
      </c>
      <c r="D4" s="4" t="inlineStr">
        <is>
          <t xml:space="preserve"> </t>
        </is>
      </c>
    </row>
    <row r="5">
      <c r="A5" s="4" t="inlineStr">
        <is>
          <t>Allowance</t>
        </is>
      </c>
      <c r="B5" s="6" t="n">
        <v>-842263</v>
      </c>
      <c r="C5" s="6" t="n">
        <v>-184720</v>
      </c>
      <c r="D5" s="5" t="n">
        <v>-431313</v>
      </c>
    </row>
    <row r="6">
      <c r="A6" s="4" t="inlineStr">
        <is>
          <t>Total</t>
        </is>
      </c>
      <c r="B6" s="5" t="n">
        <v>18801529</v>
      </c>
      <c r="C6" s="5" t="n">
        <v>7041864</v>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ventory Provision (Details)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Beginning balance</t>
        </is>
      </c>
      <c r="B4" s="5" t="n">
        <v>184720</v>
      </c>
      <c r="C4" s="5" t="n">
        <v>431313</v>
      </c>
    </row>
    <row r="5">
      <c r="A5" s="4" t="inlineStr">
        <is>
          <t>Allowance</t>
        </is>
      </c>
      <c r="B5" s="6" t="n">
        <v>665356</v>
      </c>
      <c r="C5" s="6" t="n">
        <v>116359</v>
      </c>
    </row>
    <row r="6">
      <c r="A6" s="4" t="inlineStr">
        <is>
          <t>Write off</t>
        </is>
      </c>
      <c r="B6" s="6" t="n">
        <v>-7813</v>
      </c>
      <c r="C6" s="6" t="n">
        <v>-362952</v>
      </c>
    </row>
    <row r="7">
      <c r="A7" s="4" t="inlineStr">
        <is>
          <t>Ending balance</t>
        </is>
      </c>
      <c r="B7" s="5" t="n">
        <v>842263</v>
      </c>
      <c r="C7" s="5" t="n">
        <v>1847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Property and equipment</t>
        </is>
      </c>
      <c r="B3" s="5" t="n">
        <v>353574</v>
      </c>
      <c r="C3" s="5" t="n">
        <v>16115</v>
      </c>
    </row>
    <row r="4">
      <c r="A4" s="4" t="inlineStr">
        <is>
          <t>Accumulated depreciation and amortization</t>
        </is>
      </c>
      <c r="B4" s="6" t="n">
        <v>-79379</v>
      </c>
      <c r="C4" s="6" t="n">
        <v>-448</v>
      </c>
    </row>
    <row r="5">
      <c r="A5" s="4" t="inlineStr">
        <is>
          <t>Total property and equipment, net</t>
        </is>
      </c>
      <c r="B5" s="5" t="n">
        <v>274195</v>
      </c>
      <c r="C5" s="5" t="n">
        <v>15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net</t>
        </is>
      </c>
      <c r="B4" s="5" t="n">
        <v>95930091</v>
      </c>
      <c r="C4" s="5" t="n">
        <v>62792981</v>
      </c>
    </row>
    <row r="5">
      <c r="A5" s="4" t="inlineStr">
        <is>
          <t>Cost of revenues</t>
        </is>
      </c>
      <c r="B5" s="6" t="n">
        <v>-46942770</v>
      </c>
      <c r="C5" s="6" t="n">
        <v>-27984335</v>
      </c>
    </row>
    <row r="6">
      <c r="A6" s="4" t="inlineStr">
        <is>
          <t>Gross profit</t>
        </is>
      </c>
      <c r="B6" s="6" t="n">
        <v>48987321</v>
      </c>
      <c r="C6" s="6" t="n">
        <v>34808646</v>
      </c>
    </row>
    <row r="7">
      <c r="A7" s="3" t="inlineStr">
        <is>
          <t>Operating expenses</t>
        </is>
      </c>
      <c r="B7" s="4" t="inlineStr">
        <is>
          <t xml:space="preserve"> </t>
        </is>
      </c>
      <c r="C7" s="4" t="inlineStr">
        <is>
          <t xml:space="preserve"> </t>
        </is>
      </c>
    </row>
    <row r="8">
      <c r="A8" s="4" t="inlineStr">
        <is>
          <t>Selling and marketing</t>
        </is>
      </c>
      <c r="B8" s="6" t="n">
        <v>42221425</v>
      </c>
      <c r="C8" s="6" t="n">
        <v>25098497</v>
      </c>
    </row>
    <row r="9">
      <c r="A9" s="4" t="inlineStr">
        <is>
          <t>General and administrative</t>
        </is>
      </c>
      <c r="B9" s="6" t="n">
        <v>8685254</v>
      </c>
      <c r="C9" s="6" t="n">
        <v>4236000</v>
      </c>
    </row>
    <row r="10">
      <c r="A10" s="4" t="inlineStr">
        <is>
          <t>Total operating expenses</t>
        </is>
      </c>
      <c r="B10" s="6" t="n">
        <v>50906679</v>
      </c>
      <c r="C10" s="6" t="n">
        <v>29334497</v>
      </c>
    </row>
    <row r="11">
      <c r="A11" s="4" t="inlineStr">
        <is>
          <t>(Loss) income from operations</t>
        </is>
      </c>
      <c r="B11" s="6" t="n">
        <v>-1919358</v>
      </c>
      <c r="C11" s="6" t="n">
        <v>5474149</v>
      </c>
    </row>
    <row r="12">
      <c r="A12" s="3" t="inlineStr">
        <is>
          <t>Other (expenses) income</t>
        </is>
      </c>
      <c r="B12" s="4" t="inlineStr">
        <is>
          <t xml:space="preserve"> </t>
        </is>
      </c>
      <c r="C12" s="4" t="inlineStr">
        <is>
          <t xml:space="preserve"> </t>
        </is>
      </c>
    </row>
    <row r="13">
      <c r="A13" s="4" t="inlineStr">
        <is>
          <t>Other expense</t>
        </is>
      </c>
      <c r="B13" s="6" t="n">
        <v>-17520</v>
      </c>
      <c r="C13" s="6" t="n">
        <v>-12299</v>
      </c>
    </row>
    <row r="14">
      <c r="A14" s="4" t="inlineStr">
        <is>
          <t>Interest expense</t>
        </is>
      </c>
      <c r="B14" s="6" t="n">
        <v>-144479</v>
      </c>
      <c r="C14" s="6" t="n">
        <v>-56509</v>
      </c>
    </row>
    <row r="15">
      <c r="A15" s="4" t="inlineStr">
        <is>
          <t>Other income</t>
        </is>
      </c>
      <c r="B15" s="6" t="n">
        <v>141571</v>
      </c>
      <c r="C15" s="6" t="n">
        <v>87637</v>
      </c>
    </row>
    <row r="16">
      <c r="A16" s="4" t="inlineStr">
        <is>
          <t>Total other (expenses) income, net</t>
        </is>
      </c>
      <c r="B16" s="6" t="n">
        <v>-20428</v>
      </c>
      <c r="C16" s="6" t="n">
        <v>18829</v>
      </c>
    </row>
    <row r="17">
      <c r="A17" s="4" t="inlineStr">
        <is>
          <t>(Loss) income before income taxes</t>
        </is>
      </c>
      <c r="B17" s="6" t="n">
        <v>-1939786</v>
      </c>
      <c r="C17" s="6" t="n">
        <v>5492978</v>
      </c>
    </row>
    <row r="18">
      <c r="A18" s="4" t="inlineStr">
        <is>
          <t>Income tax benefit (expense)</t>
        </is>
      </c>
      <c r="B18" s="6" t="n">
        <v>462163</v>
      </c>
      <c r="C18" s="6" t="n">
        <v>-709205</v>
      </c>
    </row>
    <row r="19">
      <c r="A19" s="4" t="inlineStr">
        <is>
          <t>Net (loss) income</t>
        </is>
      </c>
      <c r="B19" s="6" t="n">
        <v>-1477623</v>
      </c>
      <c r="C19" s="6" t="n">
        <v>4783773</v>
      </c>
    </row>
    <row r="20">
      <c r="A20" s="3" t="inlineStr">
        <is>
          <t>Other comprehensive loss</t>
        </is>
      </c>
      <c r="B20" s="4" t="inlineStr">
        <is>
          <t xml:space="preserve"> </t>
        </is>
      </c>
      <c r="C20" s="4" t="inlineStr">
        <is>
          <t xml:space="preserve"> </t>
        </is>
      </c>
    </row>
    <row r="21">
      <c r="A21" s="4" t="inlineStr">
        <is>
          <t>Foreign currency translation adjustments</t>
        </is>
      </c>
      <c r="B21" s="6" t="n">
        <v>-15171</v>
      </c>
      <c r="C21" s="6" t="n">
        <v>-4690</v>
      </c>
    </row>
    <row r="22">
      <c r="A22" s="4" t="inlineStr">
        <is>
          <t>Total comprehensive (loss) income</t>
        </is>
      </c>
      <c r="B22" s="5" t="n">
        <v>-1492794</v>
      </c>
      <c r="C22" s="5" t="n">
        <v>4779083</v>
      </c>
    </row>
    <row r="23">
      <c r="A23" s="4" t="inlineStr">
        <is>
          <t>Basic and diluted (loss) income per common share</t>
        </is>
      </c>
      <c r="B23" s="8" t="n">
        <v>-0.04</v>
      </c>
      <c r="C23" s="8" t="n">
        <v>0.14</v>
      </c>
    </row>
    <row r="24">
      <c r="A24" s="4" t="inlineStr">
        <is>
          <t>Weighted-average number of common shares outstanding</t>
        </is>
      </c>
      <c r="B24" s="6" t="n">
        <v>34991666</v>
      </c>
      <c r="C24" s="6" t="n">
        <v>333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ayment to acquire property and equipment</t>
        </is>
      </c>
      <c r="B4" s="5" t="n">
        <v>339518</v>
      </c>
      <c r="C4" s="5" t="n">
        <v>16115</v>
      </c>
    </row>
    <row r="5">
      <c r="A5" s="4" t="inlineStr">
        <is>
          <t>Depreciation</t>
        </is>
      </c>
      <c r="B5" s="6" t="n">
        <v>79084</v>
      </c>
      <c r="C5" s="6" t="n">
        <v>448</v>
      </c>
    </row>
    <row r="6">
      <c r="A6" s="4" t="inlineStr">
        <is>
          <t>Disposal or pledge</t>
        </is>
      </c>
      <c r="B6" s="5" t="n">
        <v>0</v>
      </c>
      <c r="C6"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dvance to suppliers</t>
        </is>
      </c>
      <c r="B3" s="5" t="n">
        <v>182105</v>
      </c>
      <c r="C3" s="5" t="n">
        <v>78875</v>
      </c>
    </row>
    <row r="4">
      <c r="A4" s="4" t="inlineStr">
        <is>
          <t>Prepaid expenses-IPO cost</t>
        </is>
      </c>
      <c r="B4" s="4" t="inlineStr">
        <is>
          <t xml:space="preserve"> </t>
        </is>
      </c>
      <c r="C4" s="6" t="n">
        <v>576168</v>
      </c>
    </row>
    <row r="5">
      <c r="A5" s="4" t="inlineStr">
        <is>
          <t>Prepaid expenses-other</t>
        </is>
      </c>
      <c r="B5" s="6" t="n">
        <v>55731</v>
      </c>
      <c r="C5" s="6" t="n">
        <v>120899</v>
      </c>
    </row>
    <row r="6">
      <c r="A6" s="4" t="inlineStr">
        <is>
          <t>Lease refundable deposit</t>
        </is>
      </c>
      <c r="B6" s="6" t="n">
        <v>80235</v>
      </c>
      <c r="C6" s="6" t="n">
        <v>70554</v>
      </c>
    </row>
    <row r="7">
      <c r="A7" s="4" t="inlineStr">
        <is>
          <t>Tax Receivable</t>
        </is>
      </c>
      <c r="B7" s="6" t="n">
        <v>413895</v>
      </c>
      <c r="C7" s="6" t="n">
        <v>114640</v>
      </c>
    </row>
    <row r="8">
      <c r="A8" s="4" t="inlineStr">
        <is>
          <t>Other current assets</t>
        </is>
      </c>
      <c r="B8" s="6" t="n">
        <v>9277</v>
      </c>
      <c r="C8" s="6" t="n">
        <v>4162</v>
      </c>
    </row>
    <row r="9">
      <c r="A9" s="4" t="inlineStr">
        <is>
          <t>Total</t>
        </is>
      </c>
      <c r="B9" s="5" t="n">
        <v>741243</v>
      </c>
      <c r="C9" s="5" t="n">
        <v>9652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Narrative)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taxes</t>
        </is>
      </c>
      <c r="B3" s="5" t="n">
        <v>413895</v>
      </c>
      <c r="C3" s="5" t="n">
        <v>1146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es tax payable</t>
        </is>
      </c>
      <c r="B3" s="5" t="n">
        <v>288466</v>
      </c>
      <c r="C3" s="5" t="n">
        <v>620963</v>
      </c>
    </row>
    <row r="4">
      <c r="A4" s="4" t="inlineStr">
        <is>
          <t>Accrued payroll</t>
        </is>
      </c>
      <c r="B4" s="6" t="n">
        <v>295673</v>
      </c>
      <c r="C4" s="6" t="n">
        <v>122585</v>
      </c>
    </row>
    <row r="5">
      <c r="A5" s="4" t="inlineStr">
        <is>
          <t>Accrued bonus</t>
        </is>
      </c>
      <c r="B5" s="6" t="n">
        <v>468209</v>
      </c>
      <c r="C5" s="6" t="n">
        <v>353692</v>
      </c>
    </row>
    <row r="6">
      <c r="A6" s="4" t="inlineStr">
        <is>
          <t>Accrued expenses</t>
        </is>
      </c>
      <c r="B6" s="6" t="n">
        <v>182294</v>
      </c>
      <c r="C6" s="6" t="n">
        <v>116679</v>
      </c>
    </row>
    <row r="7">
      <c r="A7" s="4" t="inlineStr">
        <is>
          <t>Other payables</t>
        </is>
      </c>
      <c r="B7" s="6" t="n">
        <v>349288</v>
      </c>
      <c r="C7" s="6" t="n">
        <v>68242</v>
      </c>
    </row>
    <row r="8">
      <c r="A8" s="4" t="inlineStr">
        <is>
          <t>Total</t>
        </is>
      </c>
      <c r="B8" s="5" t="n">
        <v>1583930</v>
      </c>
      <c r="C8" s="5" t="n">
        <v>12821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Expenses and Other Current Liabilities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Income Tax Examination, Penalties and Interest Accrued</t>
        </is>
      </c>
      <c r="B3" s="5" t="n">
        <v>78947</v>
      </c>
      <c r="C3" s="5" t="n">
        <v>68197</v>
      </c>
    </row>
    <row r="4">
      <c r="A4" s="4" t="inlineStr">
        <is>
          <t>Accrued bonus</t>
        </is>
      </c>
      <c r="B4" s="5" t="n">
        <v>468209</v>
      </c>
      <c r="C4" s="5" t="n">
        <v>3536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Short-Term Debt (Details Narrative) - USD ($)</t>
        </is>
      </c>
      <c r="D1" s="2" t="inlineStr">
        <is>
          <t>12 Months Ended</t>
        </is>
      </c>
    </row>
    <row r="2">
      <c r="B2" s="2" t="inlineStr">
        <is>
          <t>Aug. 18, 2022</t>
        </is>
      </c>
      <c r="C2" s="2" t="inlineStr">
        <is>
          <t>Jun. 19, 2019</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ccrued interest expense</t>
        </is>
      </c>
      <c r="B4" s="4" t="inlineStr">
        <is>
          <t xml:space="preserve"> </t>
        </is>
      </c>
      <c r="C4" s="4" t="inlineStr">
        <is>
          <t xml:space="preserve"> </t>
        </is>
      </c>
      <c r="D4" s="5" t="n">
        <v>120003</v>
      </c>
      <c r="E4" s="4" t="inlineStr">
        <is>
          <t xml:space="preserve"> </t>
        </is>
      </c>
    </row>
    <row r="5">
      <c r="A5" s="4" t="inlineStr">
        <is>
          <t>Line of Credit [Member] | Bank of America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t>
        </is>
      </c>
      <c r="B7" s="4" t="inlineStr">
        <is>
          <t xml:space="preserve"> </t>
        </is>
      </c>
      <c r="C7" s="5" t="n">
        <v>785000</v>
      </c>
      <c r="D7" s="5" t="n">
        <v>0</v>
      </c>
      <c r="E7" s="5" t="n">
        <v>0</v>
      </c>
    </row>
    <row r="8">
      <c r="A8" s="4" t="inlineStr">
        <is>
          <t>Line of credit, maturity date</t>
        </is>
      </c>
      <c r="B8" s="4" t="inlineStr">
        <is>
          <t xml:space="preserve"> </t>
        </is>
      </c>
      <c r="C8" s="4" t="inlineStr">
        <is>
          <t>Jun. 18,  2024</t>
        </is>
      </c>
      <c r="D8" s="4" t="inlineStr">
        <is>
          <t>Jun. 18,  2024</t>
        </is>
      </c>
      <c r="E8" s="4" t="inlineStr">
        <is>
          <t xml:space="preserve"> </t>
        </is>
      </c>
    </row>
    <row r="9">
      <c r="A9" s="4" t="inlineStr">
        <is>
          <t>Line of credit, interest rate</t>
        </is>
      </c>
      <c r="B9" s="4" t="inlineStr">
        <is>
          <t xml:space="preserve"> </t>
        </is>
      </c>
      <c r="C9" s="11" t="n">
        <v>0.08110000000000001</v>
      </c>
      <c r="D9" s="4" t="inlineStr">
        <is>
          <t xml:space="preserve"> </t>
        </is>
      </c>
      <c r="E9" s="4" t="inlineStr">
        <is>
          <t xml:space="preserve"> </t>
        </is>
      </c>
    </row>
    <row r="10">
      <c r="A10" s="4" t="inlineStr">
        <is>
          <t>Accrued interest expense</t>
        </is>
      </c>
      <c r="B10" s="4" t="inlineStr">
        <is>
          <t xml:space="preserve"> </t>
        </is>
      </c>
      <c r="C10" s="4" t="inlineStr">
        <is>
          <t xml:space="preserve"> </t>
        </is>
      </c>
      <c r="D10" s="5" t="n">
        <v>27996</v>
      </c>
      <c r="E10" s="4" t="inlineStr">
        <is>
          <t xml:space="preserve"> </t>
        </is>
      </c>
    </row>
    <row r="11">
      <c r="A11" s="4" t="inlineStr">
        <is>
          <t>Line of Credit [Member] | Taishin International Bank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ine of credit</t>
        </is>
      </c>
      <c r="B13" s="5" t="n">
        <v>6940063</v>
      </c>
      <c r="C13" s="4" t="inlineStr">
        <is>
          <t xml:space="preserve"> </t>
        </is>
      </c>
      <c r="D13" s="6" t="n">
        <v>652316</v>
      </c>
      <c r="E13" s="4" t="inlineStr">
        <is>
          <t xml:space="preserve"> </t>
        </is>
      </c>
    </row>
    <row r="14">
      <c r="A14" s="4" t="inlineStr">
        <is>
          <t>Line of credit, maturity date</t>
        </is>
      </c>
      <c r="B14" s="4" t="inlineStr">
        <is>
          <t>Aug. 30,  2023</t>
        </is>
      </c>
      <c r="C14" s="4" t="inlineStr">
        <is>
          <t xml:space="preserve"> </t>
        </is>
      </c>
      <c r="D14" s="4" t="inlineStr">
        <is>
          <t xml:space="preserve"> </t>
        </is>
      </c>
      <c r="E14" s="4" t="inlineStr">
        <is>
          <t xml:space="preserve"> </t>
        </is>
      </c>
    </row>
    <row r="15">
      <c r="A15" s="4" t="inlineStr">
        <is>
          <t>Line of credit, interest rate</t>
        </is>
      </c>
      <c r="B15" s="11" t="n">
        <v>0.026</v>
      </c>
      <c r="C15" s="4" t="inlineStr">
        <is>
          <t xml:space="preserve"> </t>
        </is>
      </c>
      <c r="D15" s="4" t="inlineStr">
        <is>
          <t xml:space="preserve"> </t>
        </is>
      </c>
      <c r="E15" s="4" t="inlineStr">
        <is>
          <t xml:space="preserve"> </t>
        </is>
      </c>
    </row>
    <row r="16">
      <c r="A16" s="4" t="inlineStr">
        <is>
          <t>Accrued interest expense</t>
        </is>
      </c>
      <c r="B16" s="4" t="inlineStr">
        <is>
          <t xml:space="preserve"> </t>
        </is>
      </c>
      <c r="C16" s="4" t="inlineStr">
        <is>
          <t xml:space="preserve"> </t>
        </is>
      </c>
      <c r="D16" s="5" t="n">
        <v>1440</v>
      </c>
      <c r="E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Balances and Transactions (Details Narrative) - USD ($)</t>
        </is>
      </c>
      <c r="C1" s="2" t="inlineStr">
        <is>
          <t>12 Months Ended</t>
        </is>
      </c>
    </row>
    <row r="2">
      <c r="B2" s="2" t="inlineStr">
        <is>
          <t>Dec. 28, 2022</t>
        </is>
      </c>
      <c r="C2" s="2" t="inlineStr">
        <is>
          <t>Dec. 31, 2022</t>
        </is>
      </c>
      <c r="D2" s="2" t="inlineStr">
        <is>
          <t>Dec. 31, 2021</t>
        </is>
      </c>
      <c r="E2" s="2" t="inlineStr">
        <is>
          <t>Dec. 30,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ue to related parties</t>
        </is>
      </c>
      <c r="B4" s="4" t="inlineStr">
        <is>
          <t xml:space="preserve"> </t>
        </is>
      </c>
      <c r="C4" s="5" t="n">
        <v>4329460</v>
      </c>
      <c r="D4" s="5" t="n">
        <v>5214794</v>
      </c>
      <c r="E4" s="4" t="inlineStr">
        <is>
          <t xml:space="preserve"> </t>
        </is>
      </c>
    </row>
    <row r="5">
      <c r="A5" s="4" t="inlineStr">
        <is>
          <t>Loans payable</t>
        </is>
      </c>
      <c r="B5" s="4" t="inlineStr">
        <is>
          <t xml:space="preserve"> </t>
        </is>
      </c>
      <c r="C5" s="5" t="n">
        <v>4170418</v>
      </c>
      <c r="D5" s="4" t="inlineStr">
        <is>
          <t xml:space="preserve"> </t>
        </is>
      </c>
      <c r="E5" s="4" t="inlineStr">
        <is>
          <t xml:space="preserve"> </t>
        </is>
      </c>
    </row>
    <row r="6">
      <c r="A6" s="4" t="inlineStr">
        <is>
          <t>Loan interest rate</t>
        </is>
      </c>
      <c r="B6" s="4" t="inlineStr">
        <is>
          <t xml:space="preserve"> </t>
        </is>
      </c>
      <c r="C6" s="10" t="n">
        <v>0.02</v>
      </c>
      <c r="D6" s="4" t="inlineStr">
        <is>
          <t xml:space="preserve"> </t>
        </is>
      </c>
      <c r="E6" s="4" t="inlineStr">
        <is>
          <t xml:space="preserve"> </t>
        </is>
      </c>
    </row>
    <row r="7">
      <c r="A7" s="4" t="inlineStr">
        <is>
          <t>Accrued interest</t>
        </is>
      </c>
      <c r="B7" s="4" t="inlineStr">
        <is>
          <t xml:space="preserve"> </t>
        </is>
      </c>
      <c r="C7" s="5" t="n">
        <v>120003</v>
      </c>
      <c r="D7" s="4" t="inlineStr">
        <is>
          <t xml:space="preserve"> </t>
        </is>
      </c>
      <c r="E7" s="4" t="inlineStr">
        <is>
          <t xml:space="preserve"> </t>
        </is>
      </c>
    </row>
    <row r="8">
      <c r="A8" s="4" t="inlineStr">
        <is>
          <t>Payments to related parties</t>
        </is>
      </c>
      <c r="B8" s="4" t="inlineStr">
        <is>
          <t xml:space="preserve"> </t>
        </is>
      </c>
      <c r="C8" s="6" t="n">
        <v>138854</v>
      </c>
      <c r="D8" s="6" t="n">
        <v>3023</v>
      </c>
      <c r="E8" s="4" t="inlineStr">
        <is>
          <t xml:space="preserve"> </t>
        </is>
      </c>
    </row>
    <row r="9">
      <c r="A9" s="4" t="inlineStr">
        <is>
          <t>Repayments from related parties</t>
        </is>
      </c>
      <c r="B9" s="4" t="inlineStr">
        <is>
          <t xml:space="preserve"> </t>
        </is>
      </c>
      <c r="C9" s="6" t="n">
        <v>1024188</v>
      </c>
      <c r="D9" s="4" t="inlineStr">
        <is>
          <t xml:space="preserve"> </t>
        </is>
      </c>
      <c r="E9" s="4" t="inlineStr">
        <is>
          <t xml:space="preserve"> </t>
        </is>
      </c>
    </row>
    <row r="10">
      <c r="A10" s="4" t="inlineStr">
        <is>
          <t>Loan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Loans payable</t>
        </is>
      </c>
      <c r="B12" s="4" t="inlineStr">
        <is>
          <t xml:space="preserve"> </t>
        </is>
      </c>
      <c r="C12" s="4" t="inlineStr">
        <is>
          <t xml:space="preserve"> </t>
        </is>
      </c>
      <c r="D12" s="4" t="inlineStr">
        <is>
          <t xml:space="preserve"> </t>
        </is>
      </c>
      <c r="E12" s="5" t="n">
        <v>1041353</v>
      </c>
    </row>
    <row r="13">
      <c r="A13" s="4" t="inlineStr">
        <is>
          <t>Loan interest rate</t>
        </is>
      </c>
      <c r="B13" s="11" t="n">
        <v>0.055</v>
      </c>
      <c r="C13" s="4" t="inlineStr">
        <is>
          <t xml:space="preserve"> </t>
        </is>
      </c>
      <c r="D13" s="4" t="inlineStr">
        <is>
          <t xml:space="preserve"> </t>
        </is>
      </c>
      <c r="E13" s="10" t="n">
        <v>0.02</v>
      </c>
    </row>
    <row r="14">
      <c r="A14" s="4" t="inlineStr">
        <is>
          <t>Accrued interest</t>
        </is>
      </c>
      <c r="B14" s="4" t="inlineStr">
        <is>
          <t xml:space="preserve"> </t>
        </is>
      </c>
      <c r="C14" s="5" t="n">
        <v>39039</v>
      </c>
      <c r="D14" s="4" t="inlineStr">
        <is>
          <t xml:space="preserve"> </t>
        </is>
      </c>
      <c r="E14" s="4" t="inlineStr">
        <is>
          <t xml:space="preserve"> </t>
        </is>
      </c>
    </row>
    <row r="15">
      <c r="A15" s="4" t="inlineStr">
        <is>
          <t>Debt instrument, maturity date, description</t>
        </is>
      </c>
      <c r="B15" s="4" t="inlineStr">
        <is>
          <t>the Company and the stockholders agreed to extend the tenor of the loan for another 2 years, with the
Maturity Date as December 31, 2024. The annual interest rate is 5.5%.</t>
        </is>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4" customWidth="1" min="2" max="2"/>
    <col width="14" customWidth="1" min="3" max="3"/>
  </cols>
  <sheetData>
    <row r="1">
      <c r="A1" s="1" t="inlineStr">
        <is>
          <t>Schedule of Operating Leases Cost (Details) - USD ($)</t>
        </is>
      </c>
      <c r="B1" s="2" t="inlineStr">
        <is>
          <t>Dec. 31, 2022</t>
        </is>
      </c>
      <c r="C1" s="2" t="inlineStr">
        <is>
          <t>Dec. 31, 2021</t>
        </is>
      </c>
    </row>
    <row r="2">
      <c r="A2" s="4" t="inlineStr">
        <is>
          <t>Initial recognition of right-of-use assets</t>
        </is>
      </c>
      <c r="B2" s="5" t="n">
        <v>450721</v>
      </c>
      <c r="C2" s="5" t="n">
        <v>30111</v>
      </c>
    </row>
    <row r="3">
      <c r="A3" s="4" t="inlineStr">
        <is>
          <t>Parent Company [Member] | January 2022 to December 2023 [Member]</t>
        </is>
      </c>
      <c r="B3" s="4" t="inlineStr">
        <is>
          <t xml:space="preserve"> </t>
        </is>
      </c>
      <c r="C3" s="4" t="inlineStr">
        <is>
          <t xml:space="preserve"> </t>
        </is>
      </c>
    </row>
    <row r="4">
      <c r="A4" s="4" t="inlineStr">
        <is>
          <t>Initial recognition of right-of-use assets</t>
        </is>
      </c>
      <c r="B4" s="5" t="n">
        <v>488262</v>
      </c>
      <c r="C4" s="4" t="inlineStr">
        <is>
          <t xml:space="preserve"> </t>
        </is>
      </c>
    </row>
    <row r="5">
      <c r="A5" s="4" t="inlineStr">
        <is>
          <t>Weighted-average remaining lease term</t>
        </is>
      </c>
      <c r="B5" s="4" t="inlineStr">
        <is>
          <t>1 year</t>
        </is>
      </c>
      <c r="C5" s="4" t="inlineStr">
        <is>
          <t xml:space="preserve"> </t>
        </is>
      </c>
    </row>
    <row r="6">
      <c r="A6" s="4" t="inlineStr">
        <is>
          <t>Weighted-average discount rate</t>
        </is>
      </c>
      <c r="B6" s="11" t="n">
        <v>0.08110000000000001</v>
      </c>
      <c r="C6" s="4" t="inlineStr">
        <is>
          <t xml:space="preserve"> </t>
        </is>
      </c>
    </row>
    <row r="7">
      <c r="A7" s="4" t="inlineStr">
        <is>
          <t>Subsidiaries [Member] | June 2022 to May 2024 [Member]</t>
        </is>
      </c>
      <c r="B7" s="4" t="inlineStr">
        <is>
          <t xml:space="preserve"> </t>
        </is>
      </c>
      <c r="C7" s="4" t="inlineStr">
        <is>
          <t xml:space="preserve"> </t>
        </is>
      </c>
    </row>
    <row r="8">
      <c r="A8" s="4" t="inlineStr">
        <is>
          <t>Initial recognition of right-of-use assets</t>
        </is>
      </c>
      <c r="B8" s="5" t="n">
        <v>105632</v>
      </c>
      <c r="C8" s="4" t="inlineStr">
        <is>
          <t xml:space="preserve"> </t>
        </is>
      </c>
    </row>
    <row r="9">
      <c r="A9" s="4" t="inlineStr">
        <is>
          <t>Weighted-average remaining lease term</t>
        </is>
      </c>
      <c r="B9" s="4" t="inlineStr">
        <is>
          <t>1 year 5 months 1 day</t>
        </is>
      </c>
      <c r="C9" s="4" t="inlineStr">
        <is>
          <t xml:space="preserve"> </t>
        </is>
      </c>
    </row>
    <row r="10">
      <c r="A10" s="4" t="inlineStr">
        <is>
          <t>Weighted-average discount rate</t>
        </is>
      </c>
      <c r="B10" s="11" t="n">
        <v>0.08110000000000001</v>
      </c>
      <c r="C10" s="4" t="inlineStr">
        <is>
          <t xml:space="preserve"> </t>
        </is>
      </c>
    </row>
    <row r="11">
      <c r="A11" s="4" t="inlineStr">
        <is>
          <t>Subsidiaries [Member] | August 2022 to July 2024 [Member]</t>
        </is>
      </c>
      <c r="B11" s="4" t="inlineStr">
        <is>
          <t xml:space="preserve"> </t>
        </is>
      </c>
      <c r="C11" s="4" t="inlineStr">
        <is>
          <t xml:space="preserve"> </t>
        </is>
      </c>
    </row>
    <row r="12">
      <c r="A12" s="4" t="inlineStr">
        <is>
          <t>Initial recognition of right-of-use assets</t>
        </is>
      </c>
      <c r="B12" s="5" t="n">
        <v>147547</v>
      </c>
      <c r="C12" s="4" t="inlineStr">
        <is>
          <t xml:space="preserve"> </t>
        </is>
      </c>
    </row>
    <row r="13">
      <c r="A13" s="4" t="inlineStr">
        <is>
          <t>Weighted-average remaining lease term</t>
        </is>
      </c>
      <c r="B13" s="4" t="inlineStr">
        <is>
          <t>1 year 6 months 29 days</t>
        </is>
      </c>
      <c r="C13" s="4" t="inlineStr">
        <is>
          <t xml:space="preserve"> </t>
        </is>
      </c>
    </row>
    <row r="14">
      <c r="A14" s="4" t="inlineStr">
        <is>
          <t>Weighted-average discount rate</t>
        </is>
      </c>
      <c r="B14" s="11" t="n">
        <v>0.025</v>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399962</v>
      </c>
      <c r="C3" s="4" t="inlineStr">
        <is>
          <t xml:space="preserve"> </t>
        </is>
      </c>
    </row>
    <row r="4">
      <c r="A4" s="4" t="inlineStr">
        <is>
          <t>2024</t>
        </is>
      </c>
      <c r="B4" s="6" t="n">
        <v>68648</v>
      </c>
      <c r="C4" s="4" t="inlineStr">
        <is>
          <t xml:space="preserve"> </t>
        </is>
      </c>
    </row>
    <row r="5">
      <c r="A5" s="4" t="inlineStr">
        <is>
          <t>2025</t>
        </is>
      </c>
      <c r="B5" s="4" t="inlineStr">
        <is>
          <t xml:space="preserve"> </t>
        </is>
      </c>
      <c r="C5" s="4" t="inlineStr">
        <is>
          <t xml:space="preserve"> </t>
        </is>
      </c>
    </row>
    <row r="6">
      <c r="A6" s="4" t="inlineStr">
        <is>
          <t>2026 and thereafter</t>
        </is>
      </c>
      <c r="B6" s="4" t="inlineStr">
        <is>
          <t xml:space="preserve"> </t>
        </is>
      </c>
      <c r="C6" s="4" t="inlineStr">
        <is>
          <t xml:space="preserve"> </t>
        </is>
      </c>
    </row>
    <row r="7">
      <c r="A7" s="4" t="inlineStr">
        <is>
          <t>Total minimum lease payments</t>
        </is>
      </c>
      <c r="B7" s="6" t="n">
        <v>468610</v>
      </c>
      <c r="C7" s="4" t="inlineStr">
        <is>
          <t xml:space="preserve"> </t>
        </is>
      </c>
    </row>
    <row r="8">
      <c r="A8" s="4" t="inlineStr">
        <is>
          <t>Less: effect of discounting</t>
        </is>
      </c>
      <c r="B8" s="6" t="n">
        <v>-18449</v>
      </c>
      <c r="C8" s="4" t="inlineStr">
        <is>
          <t xml:space="preserve"> </t>
        </is>
      </c>
    </row>
    <row r="9">
      <c r="A9" s="4" t="inlineStr">
        <is>
          <t>Present value of the future minimum lease payment</t>
        </is>
      </c>
      <c r="B9" s="6" t="n">
        <v>450161</v>
      </c>
      <c r="C9" s="4" t="inlineStr">
        <is>
          <t xml:space="preserve"> </t>
        </is>
      </c>
    </row>
    <row r="10">
      <c r="A10" s="4" t="inlineStr">
        <is>
          <t>Less: operating lease liabilities-current</t>
        </is>
      </c>
      <c r="B10" s="6" t="n">
        <v>-385216</v>
      </c>
      <c r="C10" s="4" t="inlineStr">
        <is>
          <t xml:space="preserve"> </t>
        </is>
      </c>
    </row>
    <row r="11">
      <c r="A11" s="4" t="inlineStr">
        <is>
          <t>Total operating lease liabilities-non-current</t>
        </is>
      </c>
      <c r="B11" s="5" t="n">
        <v>64945</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Leases (Details Narrative)</t>
        </is>
      </c>
      <c r="B1" s="2" t="inlineStr">
        <is>
          <t>12 Months Ended</t>
        </is>
      </c>
    </row>
    <row r="2">
      <c r="B2" s="2" t="inlineStr">
        <is>
          <t>Dec. 31, 2022 USD ($) Segment</t>
        </is>
      </c>
      <c r="C2" s="2" t="inlineStr">
        <is>
          <t>Dec. 31, 2021 USD ($)</t>
        </is>
      </c>
    </row>
    <row r="3">
      <c r="A3" s="4" t="inlineStr">
        <is>
          <t>Number of operating segments | Segment</t>
        </is>
      </c>
      <c r="B3" s="6" t="n">
        <v>1</v>
      </c>
      <c r="C3" s="4" t="inlineStr">
        <is>
          <t xml:space="preserve"> </t>
        </is>
      </c>
    </row>
    <row r="4">
      <c r="A4" s="4" t="inlineStr">
        <is>
          <t>Operating lease liabilities current</t>
        </is>
      </c>
      <c r="B4" s="5" t="n">
        <v>385216</v>
      </c>
      <c r="C4" s="4" t="inlineStr">
        <is>
          <t xml:space="preserve"> </t>
        </is>
      </c>
    </row>
    <row r="5">
      <c r="A5" s="4" t="inlineStr">
        <is>
          <t>Operating lease liabilities non-current</t>
        </is>
      </c>
      <c r="B5" s="6" t="n">
        <v>64945</v>
      </c>
      <c r="C5" s="4" t="inlineStr">
        <is>
          <t xml:space="preserve"> </t>
        </is>
      </c>
    </row>
    <row r="6">
      <c r="A6" s="4" t="inlineStr">
        <is>
          <t>Operating lease right-of-use assets</t>
        </is>
      </c>
      <c r="B6" s="6" t="n">
        <v>450721</v>
      </c>
      <c r="C6" s="6" t="n">
        <v>30111</v>
      </c>
    </row>
    <row r="7">
      <c r="A7" s="4" t="inlineStr">
        <is>
          <t>Lease expenses</t>
        </is>
      </c>
      <c r="B7" s="5" t="n">
        <v>310161</v>
      </c>
      <c r="C7" s="5" t="n">
        <v>73343</v>
      </c>
    </row>
    <row r="8">
      <c r="A8" s="4" t="inlineStr">
        <is>
          <t>Accounting Standards Update 2016-02 [Member]</t>
        </is>
      </c>
      <c r="B8" s="4" t="inlineStr">
        <is>
          <t xml:space="preserve"> </t>
        </is>
      </c>
      <c r="C8" s="4" t="inlineStr">
        <is>
          <t xml:space="preserve"> </t>
        </is>
      </c>
    </row>
    <row r="9">
      <c r="A9" s="4" t="inlineStr">
        <is>
          <t>Number of operating segments | Segment</t>
        </is>
      </c>
      <c r="B9" s="6" t="n">
        <v>3</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5" t="n">
        <v>3330</v>
      </c>
      <c r="C2" s="5" t="n">
        <v>1491</v>
      </c>
      <c r="D2" s="5" t="n">
        <v>4173340</v>
      </c>
      <c r="E2" s="5" t="n">
        <v>-3181</v>
      </c>
      <c r="F2" s="5" t="n">
        <v>4174980</v>
      </c>
    </row>
    <row r="3">
      <c r="A3" s="4" t="inlineStr">
        <is>
          <t>Beginning balance, shares at Dec. 31, 2020</t>
        </is>
      </c>
      <c r="B3" s="6" t="n">
        <v>33300000</v>
      </c>
      <c r="C3" s="4" t="inlineStr">
        <is>
          <t xml:space="preserve"> </t>
        </is>
      </c>
      <c r="D3" s="4" t="inlineStr">
        <is>
          <t xml:space="preserve"> </t>
        </is>
      </c>
      <c r="E3" s="4" t="inlineStr">
        <is>
          <t xml:space="preserve"> </t>
        </is>
      </c>
      <c r="F3" s="4" t="inlineStr">
        <is>
          <t xml:space="preserve"> </t>
        </is>
      </c>
    </row>
    <row r="4">
      <c r="A4" s="4" t="inlineStr">
        <is>
          <t>Contribution</t>
        </is>
      </c>
      <c r="B4" s="4" t="inlineStr">
        <is>
          <t xml:space="preserve"> </t>
        </is>
      </c>
      <c r="C4" s="6" t="n">
        <v>2800</v>
      </c>
      <c r="D4" s="4" t="inlineStr">
        <is>
          <t xml:space="preserve"> </t>
        </is>
      </c>
      <c r="E4" s="4" t="inlineStr">
        <is>
          <t xml:space="preserve"> </t>
        </is>
      </c>
      <c r="F4" s="6" t="n">
        <v>2800</v>
      </c>
    </row>
    <row r="5">
      <c r="A5" s="4" t="inlineStr">
        <is>
          <t>Distribution</t>
        </is>
      </c>
      <c r="B5" s="4" t="inlineStr">
        <is>
          <t xml:space="preserve"> </t>
        </is>
      </c>
      <c r="C5" s="4" t="inlineStr">
        <is>
          <t xml:space="preserve"> </t>
        </is>
      </c>
      <c r="D5" s="6" t="n">
        <v>-6302418</v>
      </c>
      <c r="E5" s="4" t="inlineStr">
        <is>
          <t xml:space="preserve"> </t>
        </is>
      </c>
      <c r="F5" s="6" t="n">
        <v>-6302418</v>
      </c>
    </row>
    <row r="6">
      <c r="A6" s="4" t="inlineStr">
        <is>
          <t>Currency translation adjustments</t>
        </is>
      </c>
      <c r="B6" s="4" t="inlineStr">
        <is>
          <t xml:space="preserve"> </t>
        </is>
      </c>
      <c r="C6" s="4" t="inlineStr">
        <is>
          <t xml:space="preserve"> </t>
        </is>
      </c>
      <c r="D6" s="4" t="inlineStr">
        <is>
          <t xml:space="preserve"> </t>
        </is>
      </c>
      <c r="E6" s="6" t="n">
        <v>-4690</v>
      </c>
      <c r="F6" s="6" t="n">
        <v>-4690</v>
      </c>
    </row>
    <row r="7">
      <c r="A7" s="4" t="inlineStr">
        <is>
          <t>Net loss</t>
        </is>
      </c>
      <c r="B7" s="4" t="inlineStr">
        <is>
          <t xml:space="preserve"> </t>
        </is>
      </c>
      <c r="C7" s="4" t="inlineStr">
        <is>
          <t xml:space="preserve"> </t>
        </is>
      </c>
      <c r="D7" s="6" t="n">
        <v>4783773</v>
      </c>
      <c r="E7" s="4" t="inlineStr">
        <is>
          <t xml:space="preserve"> </t>
        </is>
      </c>
      <c r="F7" s="6" t="n">
        <v>4783773</v>
      </c>
    </row>
    <row r="8">
      <c r="A8" s="4" t="inlineStr">
        <is>
          <t>Ending balance, value at Dec. 31, 2021</t>
        </is>
      </c>
      <c r="B8" s="5" t="n">
        <v>3330</v>
      </c>
      <c r="C8" s="6" t="n">
        <v>4291</v>
      </c>
      <c r="D8" s="6" t="n">
        <v>2654695</v>
      </c>
      <c r="E8" s="6" t="n">
        <v>-7871</v>
      </c>
      <c r="F8" s="6" t="n">
        <v>2654445</v>
      </c>
    </row>
    <row r="9">
      <c r="A9" s="4" t="inlineStr">
        <is>
          <t>Ending balance, shares at Dec. 31, 2021</t>
        </is>
      </c>
      <c r="B9" s="6" t="n">
        <v>33300000</v>
      </c>
      <c r="C9" s="4" t="inlineStr">
        <is>
          <t xml:space="preserve"> </t>
        </is>
      </c>
      <c r="D9" s="4" t="inlineStr">
        <is>
          <t xml:space="preserve"> </t>
        </is>
      </c>
      <c r="E9" s="4" t="inlineStr">
        <is>
          <t xml:space="preserve"> </t>
        </is>
      </c>
      <c r="F9" s="4" t="inlineStr">
        <is>
          <t xml:space="preserve"> </t>
        </is>
      </c>
    </row>
    <row r="10">
      <c r="A10" s="4" t="inlineStr">
        <is>
          <t>Currency translation adjustments</t>
        </is>
      </c>
      <c r="B10" s="4" t="inlineStr">
        <is>
          <t xml:space="preserve"> </t>
        </is>
      </c>
      <c r="C10" s="4" t="inlineStr">
        <is>
          <t xml:space="preserve"> </t>
        </is>
      </c>
      <c r="D10" s="4" t="inlineStr">
        <is>
          <t xml:space="preserve"> </t>
        </is>
      </c>
      <c r="E10" s="6" t="n">
        <v>-15171</v>
      </c>
      <c r="F10" s="6" t="n">
        <v>-15171</v>
      </c>
    </row>
    <row r="11">
      <c r="A11" s="4" t="inlineStr">
        <is>
          <t>Net loss</t>
        </is>
      </c>
      <c r="B11" s="4" t="inlineStr">
        <is>
          <t xml:space="preserve"> </t>
        </is>
      </c>
      <c r="C11" s="4" t="inlineStr">
        <is>
          <t xml:space="preserve"> </t>
        </is>
      </c>
      <c r="D11" s="6" t="n">
        <v>-1477623</v>
      </c>
      <c r="E11" s="4" t="inlineStr">
        <is>
          <t xml:space="preserve"> </t>
        </is>
      </c>
      <c r="F11" s="6" t="n">
        <v>-1477623</v>
      </c>
    </row>
    <row r="12">
      <c r="A12" s="4" t="inlineStr">
        <is>
          <t>Issuance of shares</t>
        </is>
      </c>
      <c r="B12" s="5" t="n">
        <v>172</v>
      </c>
      <c r="C12" s="6" t="n">
        <v>5580020</v>
      </c>
      <c r="D12" s="4" t="inlineStr">
        <is>
          <t xml:space="preserve"> </t>
        </is>
      </c>
      <c r="E12" s="4" t="inlineStr">
        <is>
          <t xml:space="preserve"> </t>
        </is>
      </c>
      <c r="F12" s="6" t="n">
        <v>5580192</v>
      </c>
    </row>
    <row r="13">
      <c r="A13" s="4" t="inlineStr">
        <is>
          <t>Issuance of shares, shares</t>
        </is>
      </c>
      <c r="B13" s="6" t="n">
        <v>1725000</v>
      </c>
      <c r="C13" s="4" t="inlineStr">
        <is>
          <t xml:space="preserve"> </t>
        </is>
      </c>
      <c r="D13" s="4" t="inlineStr">
        <is>
          <t xml:space="preserve"> </t>
        </is>
      </c>
      <c r="E13" s="4" t="inlineStr">
        <is>
          <t xml:space="preserve"> </t>
        </is>
      </c>
      <c r="F13" s="4" t="inlineStr">
        <is>
          <t xml:space="preserve"> </t>
        </is>
      </c>
    </row>
    <row r="14">
      <c r="A14" s="4" t="inlineStr">
        <is>
          <t>Stock-based compensation</t>
        </is>
      </c>
      <c r="B14" s="5" t="n">
        <v>4</v>
      </c>
      <c r="C14" s="6" t="n">
        <v>91009</v>
      </c>
      <c r="D14" s="4" t="inlineStr">
        <is>
          <t xml:space="preserve"> </t>
        </is>
      </c>
      <c r="E14" s="4" t="inlineStr">
        <is>
          <t xml:space="preserve"> </t>
        </is>
      </c>
      <c r="F14" s="6" t="n">
        <v>91013</v>
      </c>
    </row>
    <row r="15">
      <c r="A15" s="4" t="inlineStr">
        <is>
          <t>Stock-based compensation, shares</t>
        </is>
      </c>
      <c r="B15" s="6" t="n">
        <v>22828</v>
      </c>
      <c r="C15" s="4" t="inlineStr">
        <is>
          <t xml:space="preserve"> </t>
        </is>
      </c>
      <c r="D15" s="4" t="inlineStr">
        <is>
          <t xml:space="preserve"> </t>
        </is>
      </c>
      <c r="E15" s="4" t="inlineStr">
        <is>
          <t xml:space="preserve"> </t>
        </is>
      </c>
      <c r="F15" s="4" t="inlineStr">
        <is>
          <t xml:space="preserve"> </t>
        </is>
      </c>
    </row>
    <row r="16">
      <c r="A16" s="4" t="inlineStr">
        <is>
          <t>Ending balance, value at Dec. 31, 2022</t>
        </is>
      </c>
      <c r="B16" s="5" t="n">
        <v>3506</v>
      </c>
      <c r="C16" s="5" t="n">
        <v>5675320</v>
      </c>
      <c r="D16" s="5" t="n">
        <v>1177072</v>
      </c>
      <c r="E16" s="5" t="n">
        <v>-23042</v>
      </c>
      <c r="F16" s="5" t="n">
        <v>6832856</v>
      </c>
    </row>
    <row r="17">
      <c r="A17" s="4" t="inlineStr">
        <is>
          <t>Ending balance, shares at Dec. 31, 2022</t>
        </is>
      </c>
      <c r="B17" s="6" t="n">
        <v>35047828</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rate</t>
        </is>
      </c>
      <c r="B4" s="10" t="n">
        <v>0.21</v>
      </c>
      <c r="C4" s="10" t="n">
        <v>0.21</v>
      </c>
    </row>
    <row r="5">
      <c r="A5" s="4" t="inlineStr">
        <is>
          <t>Blended state tax rate</t>
        </is>
      </c>
      <c r="B5" s="11" t="n">
        <v>0.0383</v>
      </c>
      <c r="C5" s="11" t="n">
        <v>0.0405</v>
      </c>
    </row>
    <row r="6">
      <c r="A6" s="4" t="inlineStr">
        <is>
          <t>Effective tax rate</t>
        </is>
      </c>
      <c r="B6" s="11" t="n">
        <v>0.2483</v>
      </c>
      <c r="C6" s="11" t="n">
        <v>0.25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Total</t>
        </is>
      </c>
      <c r="B3" s="5" t="n">
        <v>549320</v>
      </c>
      <c r="C3" s="5" t="n">
        <v>45488</v>
      </c>
    </row>
    <row r="4">
      <c r="A4" s="4" t="inlineStr">
        <is>
          <t>Right of use lease assets</t>
        </is>
      </c>
      <c r="B4" s="6" t="n">
        <v>-139</v>
      </c>
      <c r="C4" s="6" t="n">
        <v>-780</v>
      </c>
    </row>
    <row r="5">
      <c r="A5" s="4" t="inlineStr">
        <is>
          <t>Inventories allowance</t>
        </is>
      </c>
      <c r="B5" s="6" t="n">
        <v>209131</v>
      </c>
      <c r="C5" s="6" t="n">
        <v>46268</v>
      </c>
    </row>
    <row r="6">
      <c r="A6" s="4" t="inlineStr">
        <is>
          <t>Net loss carry forward</t>
        </is>
      </c>
      <c r="B6" s="6" t="n">
        <v>340328</v>
      </c>
      <c r="C6" s="4" t="inlineStr">
        <is>
          <t xml:space="preserve"> </t>
        </is>
      </c>
    </row>
    <row r="7">
      <c r="A7" s="4" t="inlineStr">
        <is>
          <t>Total</t>
        </is>
      </c>
      <c r="B7" s="6" t="n">
        <v>549320</v>
      </c>
      <c r="C7" s="6" t="n">
        <v>45488</v>
      </c>
    </row>
    <row r="8">
      <c r="A8" s="4" t="inlineStr">
        <is>
          <t>Domestic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otal</t>
        </is>
      </c>
      <c r="B10" s="6" t="n">
        <v>464594</v>
      </c>
      <c r="C10" s="6" t="n">
        <v>38137</v>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otal</t>
        </is>
      </c>
      <c r="B13" s="5" t="n">
        <v>84726</v>
      </c>
      <c r="C13" s="5" t="n">
        <v>73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federal income tax expense (benefit)</t>
        </is>
      </c>
      <c r="B4" s="5" t="n">
        <v>30928</v>
      </c>
      <c r="C4" s="4" t="inlineStr">
        <is>
          <t xml:space="preserve"> </t>
        </is>
      </c>
    </row>
    <row r="5">
      <c r="A5" s="4" t="inlineStr">
        <is>
          <t>Deferred federal income tax benefit</t>
        </is>
      </c>
      <c r="B5" s="6" t="n">
        <v>-426457</v>
      </c>
      <c r="C5" s="4" t="inlineStr">
        <is>
          <t xml:space="preserve"> </t>
        </is>
      </c>
    </row>
    <row r="6">
      <c r="A6" s="4" t="inlineStr">
        <is>
          <t>Total federal income tax benefit</t>
        </is>
      </c>
      <c r="B6" s="6" t="n">
        <v>-395529</v>
      </c>
      <c r="C6" s="4" t="inlineStr">
        <is>
          <t xml:space="preserve"> </t>
        </is>
      </c>
    </row>
    <row r="7">
      <c r="A7" s="4" t="inlineStr">
        <is>
          <t>Current state income tax expense (benefit)</t>
        </is>
      </c>
      <c r="B7" s="6" t="n">
        <v>10741</v>
      </c>
      <c r="C7" s="4" t="inlineStr">
        <is>
          <t xml:space="preserve"> </t>
        </is>
      </c>
    </row>
    <row r="8">
      <c r="A8" s="4" t="inlineStr">
        <is>
          <t>Deferred state income tax benefit</t>
        </is>
      </c>
      <c r="B8" s="6" t="n">
        <v>-77375</v>
      </c>
      <c r="C8" s="4" t="inlineStr">
        <is>
          <t xml:space="preserve"> </t>
        </is>
      </c>
    </row>
    <row r="9">
      <c r="A9" s="4" t="inlineStr">
        <is>
          <t>Total state income tax benefit</t>
        </is>
      </c>
      <c r="B9" s="6" t="n">
        <v>-66634</v>
      </c>
      <c r="C9" s="4" t="inlineStr">
        <is>
          <t xml:space="preserve"> </t>
        </is>
      </c>
    </row>
    <row r="10">
      <c r="A10" s="4" t="inlineStr">
        <is>
          <t>Current income tax expense (benefit)</t>
        </is>
      </c>
      <c r="B10" s="6" t="n">
        <v>41669</v>
      </c>
      <c r="C10" s="4" t="inlineStr">
        <is>
          <t xml:space="preserve"> </t>
        </is>
      </c>
    </row>
    <row r="11">
      <c r="A11" s="4" t="inlineStr">
        <is>
          <t>Deferred income tax benefit</t>
        </is>
      </c>
      <c r="B11" s="6" t="n">
        <v>-503832</v>
      </c>
      <c r="C11" s="4" t="inlineStr">
        <is>
          <t xml:space="preserve"> </t>
        </is>
      </c>
    </row>
    <row r="12">
      <c r="A12" s="4" t="inlineStr">
        <is>
          <t>Total Income Tax Benefit</t>
        </is>
      </c>
      <c r="B12" s="6" t="n">
        <v>-462163</v>
      </c>
      <c r="C12" s="5" t="n">
        <v>709205</v>
      </c>
    </row>
    <row r="13">
      <c r="A13" s="4" t="inlineStr">
        <is>
          <t>Uncertain tax position</t>
        </is>
      </c>
      <c r="B13" s="5" t="n">
        <v>0</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Revenue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5" t="n">
        <v>103268013</v>
      </c>
      <c r="C4" s="5" t="n">
        <v>66833003</v>
      </c>
    </row>
    <row r="5">
      <c r="A5" s="4" t="inlineStr">
        <is>
          <t>Sales returns</t>
        </is>
      </c>
      <c r="B5" s="6" t="n">
        <v>-5973689</v>
      </c>
      <c r="C5" s="6" t="n">
        <v>-3245872</v>
      </c>
    </row>
    <row r="6">
      <c r="A6" s="4" t="inlineStr">
        <is>
          <t>Discounts</t>
        </is>
      </c>
      <c r="B6" s="6" t="n">
        <v>-1364233</v>
      </c>
      <c r="C6" s="6" t="n">
        <v>-794150</v>
      </c>
    </row>
    <row r="7">
      <c r="A7" s="4" t="inlineStr">
        <is>
          <t>Total</t>
        </is>
      </c>
      <c r="B7" s="5" t="n">
        <v>95930091</v>
      </c>
      <c r="C7" s="5" t="n">
        <v>627929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neral and Administrative Expenses (Details) - USD ($)</t>
        </is>
      </c>
      <c r="B1" s="2" t="inlineStr">
        <is>
          <t>12 Months Ended</t>
        </is>
      </c>
    </row>
    <row r="2">
      <c r="B2" s="2" t="inlineStr">
        <is>
          <t>Dec. 31, 2022</t>
        </is>
      </c>
      <c r="C2" s="2" t="inlineStr">
        <is>
          <t>Dec. 31, 2021</t>
        </is>
      </c>
    </row>
    <row r="3">
      <c r="A3" s="3" t="inlineStr">
        <is>
          <t>General And Administrative Expenses</t>
        </is>
      </c>
      <c r="B3" s="4" t="inlineStr">
        <is>
          <t xml:space="preserve"> </t>
        </is>
      </c>
      <c r="C3" s="4" t="inlineStr">
        <is>
          <t xml:space="preserve"> </t>
        </is>
      </c>
    </row>
    <row r="4">
      <c r="A4" s="4" t="inlineStr">
        <is>
          <t>Payroll</t>
        </is>
      </c>
      <c r="B4" s="5" t="n">
        <v>5477780</v>
      </c>
      <c r="C4" s="5" t="n">
        <v>3164718</v>
      </c>
    </row>
    <row r="5">
      <c r="A5" s="4" t="inlineStr">
        <is>
          <t>Legal and professional fees</t>
        </is>
      </c>
      <c r="B5" s="6" t="n">
        <v>810212</v>
      </c>
      <c r="C5" s="6" t="n">
        <v>49466</v>
      </c>
    </row>
    <row r="6">
      <c r="A6" s="4" t="inlineStr">
        <is>
          <t>Insurance expense</t>
        </is>
      </c>
      <c r="B6" s="6" t="n">
        <v>575472</v>
      </c>
      <c r="C6" s="6" t="n">
        <v>158185</v>
      </c>
    </row>
    <row r="7">
      <c r="A7" s="4" t="inlineStr">
        <is>
          <t>Storage &amp; rental fees</t>
        </is>
      </c>
      <c r="B7" s="6" t="n">
        <v>594908</v>
      </c>
      <c r="C7" s="6" t="n">
        <v>126718</v>
      </c>
    </row>
    <row r="8">
      <c r="A8" s="4" t="inlineStr">
        <is>
          <t>Sales taxes</t>
        </is>
      </c>
      <c r="B8" s="6" t="n">
        <v>88248</v>
      </c>
      <c r="C8" s="6" t="n">
        <v>84914</v>
      </c>
    </row>
    <row r="9">
      <c r="A9" s="4" t="inlineStr">
        <is>
          <t>Outside services</t>
        </is>
      </c>
      <c r="B9" s="6" t="n">
        <v>288552</v>
      </c>
      <c r="C9" s="6" t="n">
        <v>170876</v>
      </c>
    </row>
    <row r="10">
      <c r="A10" s="4" t="inlineStr">
        <is>
          <t>Franchise tax</t>
        </is>
      </c>
      <c r="B10" s="6" t="n">
        <v>49870</v>
      </c>
      <c r="C10" s="4" t="inlineStr">
        <is>
          <t xml:space="preserve"> </t>
        </is>
      </c>
    </row>
    <row r="11">
      <c r="A11" s="4" t="inlineStr">
        <is>
          <t>Pension</t>
        </is>
      </c>
      <c r="B11" s="6" t="n">
        <v>177434</v>
      </c>
      <c r="C11" s="6" t="n">
        <v>62319</v>
      </c>
    </row>
    <row r="12">
      <c r="A12" s="4" t="inlineStr">
        <is>
          <t>Office expense</t>
        </is>
      </c>
      <c r="B12" s="6" t="n">
        <v>47814</v>
      </c>
      <c r="C12" s="6" t="n">
        <v>65823</v>
      </c>
    </row>
    <row r="13">
      <c r="A13" s="4" t="inlineStr">
        <is>
          <t>Software subscriptions expense</t>
        </is>
      </c>
      <c r="B13" s="6" t="n">
        <v>219277</v>
      </c>
      <c r="C13" s="6" t="n">
        <v>33919</v>
      </c>
    </row>
    <row r="14">
      <c r="A14" s="4" t="inlineStr">
        <is>
          <t>Manpower recruitment advertising expense</t>
        </is>
      </c>
      <c r="B14" s="6" t="n">
        <v>50391</v>
      </c>
      <c r="C14" s="6" t="n">
        <v>19343</v>
      </c>
    </row>
    <row r="15">
      <c r="A15" s="4" t="inlineStr">
        <is>
          <t>Meals and entertainment expense</t>
        </is>
      </c>
      <c r="B15" s="6" t="n">
        <v>30304</v>
      </c>
      <c r="C15" s="6" t="n">
        <v>88125</v>
      </c>
    </row>
    <row r="16">
      <c r="A16" s="4" t="inlineStr">
        <is>
          <t>Other general and administrative expenses</t>
        </is>
      </c>
      <c r="B16" s="6" t="n">
        <v>274992</v>
      </c>
      <c r="C16" s="6" t="n">
        <v>211594</v>
      </c>
    </row>
    <row r="17">
      <c r="A17" s="4" t="inlineStr">
        <is>
          <t>Total</t>
        </is>
      </c>
      <c r="B17" s="5" t="n">
        <v>8685254</v>
      </c>
      <c r="C17" s="5" t="n">
        <v>423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eneral and Administrative Expenses (Details Narrative) - USD ($)</t>
        </is>
      </c>
      <c r="B1" s="2" t="inlineStr">
        <is>
          <t>12 Months Ended</t>
        </is>
      </c>
    </row>
    <row r="2">
      <c r="B2" s="2" t="inlineStr">
        <is>
          <t>Dec. 31, 2022</t>
        </is>
      </c>
      <c r="C2" s="2" t="inlineStr">
        <is>
          <t>Dec. 31, 2021</t>
        </is>
      </c>
    </row>
    <row r="3">
      <c r="A3" s="3" t="inlineStr">
        <is>
          <t>General And Administrative Expenses</t>
        </is>
      </c>
      <c r="B3" s="4" t="inlineStr">
        <is>
          <t xml:space="preserve"> </t>
        </is>
      </c>
      <c r="C3" s="4" t="inlineStr">
        <is>
          <t xml:space="preserve"> </t>
        </is>
      </c>
    </row>
    <row r="4">
      <c r="A4" s="4" t="inlineStr">
        <is>
          <t>Outside services expense</t>
        </is>
      </c>
      <c r="B4" s="5" t="n">
        <v>288552</v>
      </c>
      <c r="C4" s="5" t="n">
        <v>170876</v>
      </c>
    </row>
    <row r="5">
      <c r="A5" s="4" t="inlineStr">
        <is>
          <t>PensionExpense</t>
        </is>
      </c>
      <c r="B5" s="5" t="n">
        <v>177434</v>
      </c>
      <c r="C5" s="5" t="n">
        <v>623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80" customWidth="1" min="7" max="7"/>
    <col width="14" customWidth="1" min="8" max="8"/>
    <col width="16" customWidth="1" min="9" max="9"/>
    <col width="14" customWidth="1" min="10" max="10"/>
    <col width="14" customWidth="1" min="11" max="11"/>
  </cols>
  <sheetData>
    <row r="1">
      <c r="A1" s="1" t="inlineStr">
        <is>
          <t>Stockholders’ Equity (Details Narrative) - USD ($)</t>
        </is>
      </c>
      <c r="I1" s="2" t="inlineStr">
        <is>
          <t>12 Months Ended</t>
        </is>
      </c>
    </row>
    <row r="2">
      <c r="B2" s="2" t="inlineStr">
        <is>
          <t>Sep. 30, 2022</t>
        </is>
      </c>
      <c r="C2" s="2" t="inlineStr">
        <is>
          <t>Jun. 30, 2022</t>
        </is>
      </c>
      <c r="D2" s="2" t="inlineStr">
        <is>
          <t>May 20, 2022</t>
        </is>
      </c>
      <c r="E2" s="2" t="inlineStr">
        <is>
          <t>Feb. 01, 2022</t>
        </is>
      </c>
      <c r="F2" s="2" t="inlineStr">
        <is>
          <t>Jan. 11, 2022</t>
        </is>
      </c>
      <c r="G2" s="2" t="inlineStr">
        <is>
          <t>Dec. 03, 2021</t>
        </is>
      </c>
      <c r="H2" s="2" t="inlineStr">
        <is>
          <t>Sep. 27, 2021</t>
        </is>
      </c>
      <c r="I2" s="2" t="inlineStr">
        <is>
          <t>Dec. 31, 2022</t>
        </is>
      </c>
      <c r="J2" s="2" t="inlineStr">
        <is>
          <t>Dec. 31, 2021</t>
        </is>
      </c>
      <c r="K2" s="2" t="inlineStr">
        <is>
          <t>Dec. 0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 to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302418</v>
      </c>
      <c r="K4" s="4" t="inlineStr">
        <is>
          <t xml:space="preserve"> </t>
        </is>
      </c>
    </row>
    <row r="5">
      <c r="A5" s="4" t="inlineStr">
        <is>
          <t>Capital 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00</v>
      </c>
      <c r="K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0</v>
      </c>
      <c r="J6" s="6" t="n">
        <v>10000000</v>
      </c>
      <c r="K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7" t="n">
        <v>0.0001</v>
      </c>
      <c r="K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6" t="n">
        <v>440000000</v>
      </c>
      <c r="H9" s="4" t="inlineStr">
        <is>
          <t xml:space="preserve"> </t>
        </is>
      </c>
      <c r="I9" s="6" t="n">
        <v>300000000</v>
      </c>
      <c r="J9" s="6" t="n">
        <v>300000000</v>
      </c>
      <c r="K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4" t="inlineStr">
        <is>
          <t xml:space="preserve"> </t>
        </is>
      </c>
      <c r="I10" s="7" t="n">
        <v>0.0001</v>
      </c>
      <c r="J10" s="7" t="n">
        <v>0.0001</v>
      </c>
      <c r="K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33300000</v>
      </c>
      <c r="H11" s="4" t="inlineStr">
        <is>
          <t xml:space="preserve"> </t>
        </is>
      </c>
      <c r="I11" s="6" t="n">
        <v>35047828</v>
      </c>
      <c r="J11" s="6" t="n">
        <v>33300000</v>
      </c>
      <c r="K11" s="6" t="n">
        <v>44400000</v>
      </c>
    </row>
    <row r="12">
      <c r="A12" s="4" t="inlineStr">
        <is>
          <t>Stock split,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4400000</v>
      </c>
      <c r="I12" s="4" t="inlineStr">
        <is>
          <t xml:space="preserve"> </t>
        </is>
      </c>
      <c r="J12" s="4" t="inlineStr">
        <is>
          <t xml:space="preserve"> </t>
        </is>
      </c>
      <c r="K12" s="4" t="inlineStr">
        <is>
          <t xml:space="preserve"> </t>
        </is>
      </c>
    </row>
    <row r="13">
      <c r="A13" s="4" t="inlineStr">
        <is>
          <t>Reverse stock spli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Company effected a reverse stock split, pursuant to which each existing share of common stock was split into 0.75
share of the Company’s common stock</t>
        </is>
      </c>
      <c r="H13" s="4" t="inlineStr">
        <is>
          <t xml:space="preserve"> </t>
        </is>
      </c>
      <c r="I13" s="4" t="inlineStr">
        <is>
          <t xml:space="preserve"> </t>
        </is>
      </c>
      <c r="J13" s="4" t="inlineStr">
        <is>
          <t xml:space="preserve"> </t>
        </is>
      </c>
      <c r="K13" s="4" t="inlineStr">
        <is>
          <t xml:space="preserve"> </t>
        </is>
      </c>
    </row>
    <row r="14">
      <c r="A14" s="4" t="inlineStr">
        <is>
          <t>Other stock issuanc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520</v>
      </c>
      <c r="J14" s="5" t="n">
        <v>12299</v>
      </c>
      <c r="K14" s="4" t="inlineStr">
        <is>
          <t xml:space="preserve"> </t>
        </is>
      </c>
    </row>
    <row r="15">
      <c r="A15" s="4" t="inlineStr">
        <is>
          <t>Increase in 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580192</v>
      </c>
      <c r="J15" s="4" t="inlineStr">
        <is>
          <t xml:space="preserve"> </t>
        </is>
      </c>
      <c r="K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price per share</t>
        </is>
      </c>
      <c r="B18" s="4" t="inlineStr">
        <is>
          <t xml:space="preserve"> </t>
        </is>
      </c>
      <c r="C18" s="4" t="inlineStr">
        <is>
          <t xml:space="preserve"> </t>
        </is>
      </c>
      <c r="D18" s="4" t="inlineStr">
        <is>
          <t xml:space="preserve"> </t>
        </is>
      </c>
      <c r="E18" s="4" t="inlineStr">
        <is>
          <t xml:space="preserve"> </t>
        </is>
      </c>
      <c r="F18" s="5" t="n">
        <v>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during initial public offering</t>
        </is>
      </c>
      <c r="B19" s="4" t="inlineStr">
        <is>
          <t xml:space="preserve"> </t>
        </is>
      </c>
      <c r="C19" s="4" t="inlineStr">
        <is>
          <t xml:space="preserve"> </t>
        </is>
      </c>
      <c r="D19" s="4" t="inlineStr">
        <is>
          <t xml:space="preserve"> </t>
        </is>
      </c>
      <c r="E19" s="4" t="inlineStr">
        <is>
          <t xml:space="preserve"> </t>
        </is>
      </c>
      <c r="F19" s="6" t="n">
        <v>1725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oss proceeds from initial public offering</t>
        </is>
      </c>
      <c r="B20" s="4" t="inlineStr">
        <is>
          <t xml:space="preserve"> </t>
        </is>
      </c>
      <c r="C20" s="4" t="inlineStr">
        <is>
          <t xml:space="preserve"> </t>
        </is>
      </c>
      <c r="D20" s="4" t="inlineStr">
        <is>
          <t xml:space="preserve"> </t>
        </is>
      </c>
      <c r="E20" s="4" t="inlineStr">
        <is>
          <t xml:space="preserve"> </t>
        </is>
      </c>
      <c r="F20" s="5" t="n">
        <v>69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ance expenses</t>
        </is>
      </c>
      <c r="B21" s="4" t="inlineStr">
        <is>
          <t xml:space="preserve"> </t>
        </is>
      </c>
      <c r="C21" s="4" t="inlineStr">
        <is>
          <t xml:space="preserve"> </t>
        </is>
      </c>
      <c r="D21" s="4" t="inlineStr">
        <is>
          <t xml:space="preserve"> </t>
        </is>
      </c>
      <c r="E21" s="4" t="inlineStr">
        <is>
          <t xml:space="preserve"> </t>
        </is>
      </c>
      <c r="F21" s="6" t="n">
        <v>74364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nitial public offering</t>
        </is>
      </c>
      <c r="B22" s="4" t="inlineStr">
        <is>
          <t xml:space="preserve"> </t>
        </is>
      </c>
      <c r="C22" s="4" t="inlineStr">
        <is>
          <t xml:space="preserve"> </t>
        </is>
      </c>
      <c r="D22" s="4" t="inlineStr">
        <is>
          <t xml:space="preserve"> </t>
        </is>
      </c>
      <c r="E22" s="4" t="inlineStr">
        <is>
          <t xml:space="preserve"> </t>
        </is>
      </c>
      <c r="F22" s="6" t="n">
        <v>615636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stock issuance cost</t>
        </is>
      </c>
      <c r="B23" s="4" t="inlineStr">
        <is>
          <t xml:space="preserve"> </t>
        </is>
      </c>
      <c r="C23" s="4" t="inlineStr">
        <is>
          <t xml:space="preserve"> </t>
        </is>
      </c>
      <c r="D23" s="4" t="inlineStr">
        <is>
          <t xml:space="preserve"> </t>
        </is>
      </c>
      <c r="E23" s="4" t="inlineStr">
        <is>
          <t xml:space="preserve"> </t>
        </is>
      </c>
      <c r="F23" s="6" t="n">
        <v>57616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m Lai [Member] | Executive Employment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for stock compensation services, shares</t>
        </is>
      </c>
      <c r="B26" s="4" t="inlineStr">
        <is>
          <t xml:space="preserve"> </t>
        </is>
      </c>
      <c r="C26" s="4" t="inlineStr">
        <is>
          <t xml:space="preserve"> </t>
        </is>
      </c>
      <c r="D26" s="4" t="inlineStr">
        <is>
          <t xml:space="preserve"> </t>
        </is>
      </c>
      <c r="E26" s="6" t="n">
        <v>177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vested, shares</t>
        </is>
      </c>
      <c r="B27" s="4" t="inlineStr">
        <is>
          <t xml:space="preserve"> </t>
        </is>
      </c>
      <c r="C27" s="4" t="inlineStr">
        <is>
          <t xml:space="preserve"> </t>
        </is>
      </c>
      <c r="D27" s="4" t="inlineStr">
        <is>
          <t xml:space="preserve"> </t>
        </is>
      </c>
      <c r="E27" s="6" t="n">
        <v>177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price per share</t>
        </is>
      </c>
      <c r="B28" s="4" t="inlineStr">
        <is>
          <t xml:space="preserve"> </t>
        </is>
      </c>
      <c r="C28" s="4" t="inlineStr">
        <is>
          <t xml:space="preserve"> </t>
        </is>
      </c>
      <c r="D28" s="4" t="inlineStr">
        <is>
          <t xml:space="preserve"> </t>
        </is>
      </c>
      <c r="E28" s="5" t="n">
        <v>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m Lai [Member] | Executive Employment Agreements or Director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for stock compensation services, shares</t>
        </is>
      </c>
      <c r="B31" s="6" t="n">
        <v>1050</v>
      </c>
      <c r="C31" s="6" t="n">
        <v>1049</v>
      </c>
      <c r="D31" s="6" t="n">
        <v>91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vested, shares</t>
        </is>
      </c>
      <c r="B32" s="6" t="n">
        <v>1050</v>
      </c>
      <c r="C32" s="6" t="n">
        <v>1049</v>
      </c>
      <c r="D32" s="6" t="n">
        <v>91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price per share</t>
        </is>
      </c>
      <c r="B33" s="7" t="n">
        <v>2.8565</v>
      </c>
      <c r="C33" s="7" t="n">
        <v>2.8605</v>
      </c>
      <c r="D33" s="7" t="n">
        <v>3.274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ggie Yu [Member] | Executive Employment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for stock compensation services, shares</t>
        </is>
      </c>
      <c r="B36" s="4" t="inlineStr">
        <is>
          <t xml:space="preserve"> </t>
        </is>
      </c>
      <c r="C36" s="4" t="inlineStr">
        <is>
          <t xml:space="preserve"> </t>
        </is>
      </c>
      <c r="D36" s="4" t="inlineStr">
        <is>
          <t xml:space="preserve"> </t>
        </is>
      </c>
      <c r="E36" s="6" t="n">
        <v>177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vested, shares</t>
        </is>
      </c>
      <c r="B37" s="4" t="inlineStr">
        <is>
          <t xml:space="preserve"> </t>
        </is>
      </c>
      <c r="C37" s="4" t="inlineStr">
        <is>
          <t xml:space="preserve"> </t>
        </is>
      </c>
      <c r="D37" s="4" t="inlineStr">
        <is>
          <t xml:space="preserve"> </t>
        </is>
      </c>
      <c r="E37" s="6" t="n">
        <v>177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price per share</t>
        </is>
      </c>
      <c r="B38" s="4" t="inlineStr">
        <is>
          <t xml:space="preserve"> </t>
        </is>
      </c>
      <c r="C38" s="4" t="inlineStr">
        <is>
          <t xml:space="preserve"> </t>
        </is>
      </c>
      <c r="D38" s="4" t="inlineStr">
        <is>
          <t xml:space="preserve"> </t>
        </is>
      </c>
      <c r="E38" s="5" t="n">
        <v>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ggie Yu [Member] | Executive Employment Agreements or Director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for stock compensation services, shares</t>
        </is>
      </c>
      <c r="B41" s="6" t="n">
        <v>1050</v>
      </c>
      <c r="C41" s="6" t="n">
        <v>1049</v>
      </c>
      <c r="D41" s="6" t="n">
        <v>91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vested, shares</t>
        </is>
      </c>
      <c r="B42" s="6" t="n">
        <v>1050</v>
      </c>
      <c r="C42" s="6" t="n">
        <v>1049</v>
      </c>
      <c r="D42" s="6" t="n">
        <v>91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 price per share</t>
        </is>
      </c>
      <c r="B43" s="7" t="n">
        <v>2.8565</v>
      </c>
      <c r="C43" s="7" t="n">
        <v>2.8605</v>
      </c>
      <c r="D43" s="7" t="n">
        <v>3.274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chael Lenner [Member] | Director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issued for stock compensation services, shares</t>
        </is>
      </c>
      <c r="B46" s="4" t="inlineStr">
        <is>
          <t xml:space="preserve"> </t>
        </is>
      </c>
      <c r="C46" s="4" t="inlineStr">
        <is>
          <t xml:space="preserve"> </t>
        </is>
      </c>
      <c r="D46" s="4" t="inlineStr">
        <is>
          <t xml:space="preserve"> </t>
        </is>
      </c>
      <c r="E46" s="6" t="n">
        <v>17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vested, shares</t>
        </is>
      </c>
      <c r="B47" s="4" t="inlineStr">
        <is>
          <t xml:space="preserve"> </t>
        </is>
      </c>
      <c r="C47" s="4" t="inlineStr">
        <is>
          <t xml:space="preserve"> </t>
        </is>
      </c>
      <c r="D47" s="4" t="inlineStr">
        <is>
          <t xml:space="preserve"> </t>
        </is>
      </c>
      <c r="E47" s="6" t="n">
        <v>175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issued price per share</t>
        </is>
      </c>
      <c r="B48" s="4" t="inlineStr">
        <is>
          <t xml:space="preserve"> </t>
        </is>
      </c>
      <c r="C48" s="4" t="inlineStr">
        <is>
          <t xml:space="preserve"> </t>
        </is>
      </c>
      <c r="D48" s="4" t="inlineStr">
        <is>
          <t xml:space="preserve"> </t>
        </is>
      </c>
      <c r="E48" s="5" t="n">
        <v>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chael Lenner [Member] | Executive Employment Agreements or Director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issued for stock compensation services, shares</t>
        </is>
      </c>
      <c r="B51" s="6" t="n">
        <v>1050</v>
      </c>
      <c r="C51" s="6" t="n">
        <v>1049</v>
      </c>
      <c r="D51" s="6" t="n">
        <v>91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vested, shares</t>
        </is>
      </c>
      <c r="B52" s="6" t="n">
        <v>1050</v>
      </c>
      <c r="C52" s="6" t="n">
        <v>1049</v>
      </c>
      <c r="D52" s="6" t="n">
        <v>91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issued price per share</t>
        </is>
      </c>
      <c r="B53" s="7" t="n">
        <v>2.8565</v>
      </c>
      <c r="C53" s="7" t="n">
        <v>2.8605</v>
      </c>
      <c r="D53" s="7" t="n">
        <v>3.274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ouglas Branch [Member] | Director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for stock compensation services, shares</t>
        </is>
      </c>
      <c r="B56" s="4" t="inlineStr">
        <is>
          <t xml:space="preserve"> </t>
        </is>
      </c>
      <c r="C56" s="4" t="inlineStr">
        <is>
          <t xml:space="preserve"> </t>
        </is>
      </c>
      <c r="D56" s="4" t="inlineStr">
        <is>
          <t xml:space="preserve"> </t>
        </is>
      </c>
      <c r="E56" s="6" t="n">
        <v>175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vested, shares</t>
        </is>
      </c>
      <c r="B57" s="4" t="inlineStr">
        <is>
          <t xml:space="preserve"> </t>
        </is>
      </c>
      <c r="C57" s="4" t="inlineStr">
        <is>
          <t xml:space="preserve"> </t>
        </is>
      </c>
      <c r="D57" s="4" t="inlineStr">
        <is>
          <t xml:space="preserve"> </t>
        </is>
      </c>
      <c r="E57" s="6" t="n">
        <v>17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issued price per share</t>
        </is>
      </c>
      <c r="B58" s="4" t="inlineStr">
        <is>
          <t xml:space="preserve"> </t>
        </is>
      </c>
      <c r="C58" s="4" t="inlineStr">
        <is>
          <t xml:space="preserve"> </t>
        </is>
      </c>
      <c r="D58" s="4" t="inlineStr">
        <is>
          <t xml:space="preserve"> </t>
        </is>
      </c>
      <c r="E58" s="5" t="n">
        <v>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ouglas Branch [Member] | Executive Employment Agreements or Director Agree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issued for stock compensation services, shares</t>
        </is>
      </c>
      <c r="B61" s="6" t="n">
        <v>1050</v>
      </c>
      <c r="C61" s="6" t="n">
        <v>1049</v>
      </c>
      <c r="D61" s="6" t="n">
        <v>91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vested, shares</t>
        </is>
      </c>
      <c r="B62" s="6" t="n">
        <v>1050</v>
      </c>
      <c r="C62" s="6" t="n">
        <v>1049</v>
      </c>
      <c r="D62" s="6" t="n">
        <v>91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issued price per share</t>
        </is>
      </c>
      <c r="B63" s="7" t="n">
        <v>2.8565</v>
      </c>
      <c r="C63" s="7" t="n">
        <v>2.8605</v>
      </c>
      <c r="D63" s="7" t="n">
        <v>3.274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lan Gao [Member] | Director Agre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issued for stock compensation services, shares</t>
        </is>
      </c>
      <c r="B66" s="4" t="inlineStr">
        <is>
          <t xml:space="preserve"> </t>
        </is>
      </c>
      <c r="C66" s="4" t="inlineStr">
        <is>
          <t xml:space="preserve"> </t>
        </is>
      </c>
      <c r="D66" s="4" t="inlineStr">
        <is>
          <t xml:space="preserve"> </t>
        </is>
      </c>
      <c r="E66" s="6" t="n">
        <v>70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shares vested, shares</t>
        </is>
      </c>
      <c r="B67" s="4" t="inlineStr">
        <is>
          <t xml:space="preserve"> </t>
        </is>
      </c>
      <c r="C67" s="4" t="inlineStr">
        <is>
          <t xml:space="preserve"> </t>
        </is>
      </c>
      <c r="D67" s="4" t="inlineStr">
        <is>
          <t xml:space="preserve"> </t>
        </is>
      </c>
      <c r="E67" s="6" t="n">
        <v>70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s issued price per share</t>
        </is>
      </c>
      <c r="B68" s="4" t="inlineStr">
        <is>
          <t xml:space="preserve"> </t>
        </is>
      </c>
      <c r="C68" s="4" t="inlineStr">
        <is>
          <t xml:space="preserve"> </t>
        </is>
      </c>
      <c r="D68" s="4" t="inlineStr">
        <is>
          <t xml:space="preserve"> </t>
        </is>
      </c>
      <c r="E68" s="5" t="n">
        <v>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lan Gao [Member] | Executive Employment Agreements or Director Agre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issued for stock compensation services, shares</t>
        </is>
      </c>
      <c r="B71" s="6" t="n">
        <v>1050</v>
      </c>
      <c r="C71" s="6" t="n">
        <v>1049</v>
      </c>
      <c r="D71" s="6" t="n">
        <v>91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shares vested, shares</t>
        </is>
      </c>
      <c r="B72" s="6" t="n">
        <v>1050</v>
      </c>
      <c r="C72" s="6" t="n">
        <v>1049</v>
      </c>
      <c r="D72" s="6" t="n">
        <v>91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s issued price per share</t>
        </is>
      </c>
      <c r="B73" s="7" t="n">
        <v>2.8565</v>
      </c>
      <c r="C73" s="7" t="n">
        <v>2.8605</v>
      </c>
      <c r="D73" s="7" t="n">
        <v>3.274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istribution to stockhold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pital contribu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6" t="n">
        <v>33300000</v>
      </c>
      <c r="H78" s="6" t="n">
        <v>44400000</v>
      </c>
      <c r="I78" s="4" t="inlineStr">
        <is>
          <t xml:space="preserve"> </t>
        </is>
      </c>
      <c r="J78" s="4" t="inlineStr">
        <is>
          <t xml:space="preserve"> </t>
        </is>
      </c>
      <c r="K78" s="4" t="inlineStr">
        <is>
          <t xml:space="preserve"> </t>
        </is>
      </c>
    </row>
    <row r="79">
      <c r="A79" s="4" t="inlineStr">
        <is>
          <t>Stock split,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2" t="n">
        <v>4.44</v>
      </c>
      <c r="I79" s="4" t="inlineStr">
        <is>
          <t xml:space="preserve"> </t>
        </is>
      </c>
      <c r="J79" s="4" t="inlineStr">
        <is>
          <t xml:space="preserve"> </t>
        </is>
      </c>
      <c r="K79" s="4" t="inlineStr">
        <is>
          <t xml:space="preserve"> </t>
        </is>
      </c>
    </row>
    <row r="80">
      <c r="A80" s="4" t="inlineStr">
        <is>
          <t>Reverse stock split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the Company completed a reverse stock split such that each outstanding stock was sub-divided and converted into 0.75
shares of common stock</t>
        </is>
      </c>
      <c r="H80" s="4" t="inlineStr">
        <is>
          <t xml:space="preserve"> </t>
        </is>
      </c>
      <c r="I80" s="4" t="inlineStr">
        <is>
          <t xml:space="preserve"> </t>
        </is>
      </c>
      <c r="J80" s="4" t="inlineStr">
        <is>
          <t xml:space="preserve"> </t>
        </is>
      </c>
      <c r="K80" s="4" t="inlineStr">
        <is>
          <t xml:space="preserve"> </t>
        </is>
      </c>
    </row>
    <row r="81">
      <c r="A81" s="4" t="inlineStr">
        <is>
          <t>Stock issued for stock compensation service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2828</v>
      </c>
      <c r="J81" s="4" t="inlineStr">
        <is>
          <t xml:space="preserve"> </t>
        </is>
      </c>
      <c r="K81" s="4" t="inlineStr">
        <is>
          <t xml:space="preserve"> </t>
        </is>
      </c>
    </row>
    <row r="82">
      <c r="A82" s="4" t="inlineStr">
        <is>
          <t>Shares issued during initial public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725000</v>
      </c>
      <c r="J82" s="4" t="inlineStr">
        <is>
          <t xml:space="preserve"> </t>
        </is>
      </c>
      <c r="K82" s="4" t="inlineStr">
        <is>
          <t xml:space="preserve"> </t>
        </is>
      </c>
    </row>
    <row r="83">
      <c r="A83" s="4" t="inlineStr">
        <is>
          <t>Increase in additional paid in capi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72</v>
      </c>
      <c r="J83" s="4" t="inlineStr">
        <is>
          <t xml:space="preserve"> </t>
        </is>
      </c>
      <c r="K83" s="4" t="inlineStr">
        <is>
          <t xml:space="preserve"> </t>
        </is>
      </c>
    </row>
    <row r="84">
      <c r="A84" s="4" t="inlineStr">
        <is>
          <t>Common Stock [Member] | IP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crease in common stock value</t>
        </is>
      </c>
      <c r="B86" s="4" t="inlineStr">
        <is>
          <t xml:space="preserve"> </t>
        </is>
      </c>
      <c r="C86" s="4" t="inlineStr">
        <is>
          <t xml:space="preserve"> </t>
        </is>
      </c>
      <c r="D86" s="4" t="inlineStr">
        <is>
          <t xml:space="preserve"> </t>
        </is>
      </c>
      <c r="E86" s="4" t="inlineStr">
        <is>
          <t xml:space="preserve"> </t>
        </is>
      </c>
      <c r="F86" s="6" t="n">
        <v>173</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crease in additional paid in capital</t>
        </is>
      </c>
      <c r="B87" s="4" t="inlineStr">
        <is>
          <t xml:space="preserve"> </t>
        </is>
      </c>
      <c r="C87" s="4" t="inlineStr">
        <is>
          <t xml:space="preserve"> </t>
        </is>
      </c>
      <c r="D87" s="4" t="inlineStr">
        <is>
          <t xml:space="preserve"> </t>
        </is>
      </c>
      <c r="E87" s="4" t="inlineStr">
        <is>
          <t xml:space="preserve"> </t>
        </is>
      </c>
      <c r="F87" s="5" t="n">
        <v>5580020</v>
      </c>
      <c r="G87" s="4" t="inlineStr">
        <is>
          <t xml:space="preserve"> </t>
        </is>
      </c>
      <c r="H87" s="4" t="inlineStr">
        <is>
          <t xml:space="preserve"> </t>
        </is>
      </c>
      <c r="I87" s="4" t="inlineStr">
        <is>
          <t xml:space="preserve"> </t>
        </is>
      </c>
      <c r="J87" s="4" t="inlineStr">
        <is>
          <t xml:space="preserve"> </t>
        </is>
      </c>
      <c r="K87" s="4" t="inlineStr">
        <is>
          <t xml:space="preserve"> </t>
        </is>
      </c>
    </row>
  </sheetData>
  <mergeCells count="2">
    <mergeCell ref="A1:A2"/>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ubsequent Events (Details Narrative) - Executive Employment Agreements or Director Agreements [Member] - $ / shares</t>
        </is>
      </c>
      <c r="B1" s="2" t="inlineStr">
        <is>
          <t>Jan. 04, 2023</t>
        </is>
      </c>
      <c r="C1" s="2" t="inlineStr">
        <is>
          <t>Sep. 30, 2022</t>
        </is>
      </c>
      <c r="D1" s="2" t="inlineStr">
        <is>
          <t>Jun. 30, 2022</t>
        </is>
      </c>
      <c r="E1" s="2" t="inlineStr">
        <is>
          <t>May 20, 2022</t>
        </is>
      </c>
    </row>
    <row r="2">
      <c r="A2" s="4" t="inlineStr">
        <is>
          <t>Sam Lai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issued for stock compensation services, shares</t>
        </is>
      </c>
      <c r="B4" s="4" t="inlineStr">
        <is>
          <t xml:space="preserve"> </t>
        </is>
      </c>
      <c r="C4" s="6" t="n">
        <v>1050</v>
      </c>
      <c r="D4" s="6" t="n">
        <v>1049</v>
      </c>
      <c r="E4" s="6" t="n">
        <v>916</v>
      </c>
    </row>
    <row r="5">
      <c r="A5" s="4" t="inlineStr">
        <is>
          <t>Shares issued price per share</t>
        </is>
      </c>
      <c r="B5" s="4" t="inlineStr">
        <is>
          <t xml:space="preserve"> </t>
        </is>
      </c>
      <c r="C5" s="7" t="n">
        <v>2.8565</v>
      </c>
      <c r="D5" s="7" t="n">
        <v>2.8605</v>
      </c>
      <c r="E5" s="7" t="n">
        <v>3.2745</v>
      </c>
    </row>
    <row r="6">
      <c r="A6" s="4" t="inlineStr">
        <is>
          <t>Sam Lai [Member] | 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tock issued for stock compensation services, shares</t>
        </is>
      </c>
      <c r="B8" s="6" t="n">
        <v>1001</v>
      </c>
      <c r="C8" s="4" t="inlineStr">
        <is>
          <t xml:space="preserve"> </t>
        </is>
      </c>
      <c r="D8" s="4" t="inlineStr">
        <is>
          <t xml:space="preserve"> </t>
        </is>
      </c>
      <c r="E8" s="4" t="inlineStr">
        <is>
          <t xml:space="preserve"> </t>
        </is>
      </c>
    </row>
    <row r="9">
      <c r="A9" s="4" t="inlineStr">
        <is>
          <t>Shares issued price per share</t>
        </is>
      </c>
      <c r="B9" s="7" t="n">
        <v>2.9985</v>
      </c>
      <c r="C9" s="4" t="inlineStr">
        <is>
          <t xml:space="preserve"> </t>
        </is>
      </c>
      <c r="D9" s="4" t="inlineStr">
        <is>
          <t xml:space="preserve"> </t>
        </is>
      </c>
      <c r="E9" s="4" t="inlineStr">
        <is>
          <t xml:space="preserve"> </t>
        </is>
      </c>
    </row>
    <row r="10">
      <c r="A10" s="4" t="inlineStr">
        <is>
          <t>Maggie Yu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tock issued for stock compensation services, shares</t>
        </is>
      </c>
      <c r="B12" s="4" t="inlineStr">
        <is>
          <t xml:space="preserve"> </t>
        </is>
      </c>
      <c r="C12" s="6" t="n">
        <v>1050</v>
      </c>
      <c r="D12" s="6" t="n">
        <v>1049</v>
      </c>
      <c r="E12" s="6" t="n">
        <v>916</v>
      </c>
    </row>
    <row r="13">
      <c r="A13" s="4" t="inlineStr">
        <is>
          <t>Shares issued price per share</t>
        </is>
      </c>
      <c r="B13" s="4" t="inlineStr">
        <is>
          <t xml:space="preserve"> </t>
        </is>
      </c>
      <c r="C13" s="7" t="n">
        <v>2.8565</v>
      </c>
      <c r="D13" s="7" t="n">
        <v>2.8605</v>
      </c>
      <c r="E13" s="7" t="n">
        <v>3.2745</v>
      </c>
    </row>
    <row r="14">
      <c r="A14" s="4" t="inlineStr">
        <is>
          <t>Maggie Yu [Member] | 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tock issued for stock compensation services, shares</t>
        </is>
      </c>
      <c r="B16" s="6" t="n">
        <v>1001</v>
      </c>
      <c r="C16" s="4" t="inlineStr">
        <is>
          <t xml:space="preserve"> </t>
        </is>
      </c>
      <c r="D16" s="4" t="inlineStr">
        <is>
          <t xml:space="preserve"> </t>
        </is>
      </c>
      <c r="E16" s="4" t="inlineStr">
        <is>
          <t xml:space="preserve"> </t>
        </is>
      </c>
    </row>
    <row r="17">
      <c r="A17" s="4" t="inlineStr">
        <is>
          <t>Shares issued price per share</t>
        </is>
      </c>
      <c r="B17" s="7" t="n">
        <v>2.9985</v>
      </c>
      <c r="C17" s="4" t="inlineStr">
        <is>
          <t xml:space="preserve"> </t>
        </is>
      </c>
      <c r="D17" s="4" t="inlineStr">
        <is>
          <t xml:space="preserve"> </t>
        </is>
      </c>
      <c r="E17" s="4" t="inlineStr">
        <is>
          <t xml:space="preserve"> </t>
        </is>
      </c>
    </row>
    <row r="18">
      <c r="A18" s="4" t="inlineStr">
        <is>
          <t>Michael Lenner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Stock issued for stock compensation services, shares</t>
        </is>
      </c>
      <c r="B20" s="4" t="inlineStr">
        <is>
          <t xml:space="preserve"> </t>
        </is>
      </c>
      <c r="C20" s="6" t="n">
        <v>1050</v>
      </c>
      <c r="D20" s="6" t="n">
        <v>1049</v>
      </c>
      <c r="E20" s="6" t="n">
        <v>916</v>
      </c>
    </row>
    <row r="21">
      <c r="A21" s="4" t="inlineStr">
        <is>
          <t>Shares issued price per share</t>
        </is>
      </c>
      <c r="B21" s="4" t="inlineStr">
        <is>
          <t xml:space="preserve"> </t>
        </is>
      </c>
      <c r="C21" s="7" t="n">
        <v>2.8565</v>
      </c>
      <c r="D21" s="7" t="n">
        <v>2.8605</v>
      </c>
      <c r="E21" s="7" t="n">
        <v>3.2745</v>
      </c>
    </row>
    <row r="22">
      <c r="A22" s="4" t="inlineStr">
        <is>
          <t>Michael Lenner [Member] | Subsequent Event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Stock issued for stock compensation services, shares</t>
        </is>
      </c>
      <c r="B24" s="6" t="n">
        <v>1001</v>
      </c>
      <c r="C24" s="4" t="inlineStr">
        <is>
          <t xml:space="preserve"> </t>
        </is>
      </c>
      <c r="D24" s="4" t="inlineStr">
        <is>
          <t xml:space="preserve"> </t>
        </is>
      </c>
      <c r="E24" s="4" t="inlineStr">
        <is>
          <t xml:space="preserve"> </t>
        </is>
      </c>
    </row>
    <row r="25">
      <c r="A25" s="4" t="inlineStr">
        <is>
          <t>Shares issued price per share</t>
        </is>
      </c>
      <c r="B25" s="7" t="n">
        <v>2.9985</v>
      </c>
      <c r="C25" s="4" t="inlineStr">
        <is>
          <t xml:space="preserve"> </t>
        </is>
      </c>
      <c r="D25" s="4" t="inlineStr">
        <is>
          <t xml:space="preserve"> </t>
        </is>
      </c>
      <c r="E25" s="4" t="inlineStr">
        <is>
          <t xml:space="preserve"> </t>
        </is>
      </c>
    </row>
    <row r="26">
      <c r="A26" s="4" t="inlineStr">
        <is>
          <t>Douglas Branch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Stock issued for stock compensation services, shares</t>
        </is>
      </c>
      <c r="B28" s="4" t="inlineStr">
        <is>
          <t xml:space="preserve"> </t>
        </is>
      </c>
      <c r="C28" s="6" t="n">
        <v>1050</v>
      </c>
      <c r="D28" s="6" t="n">
        <v>1049</v>
      </c>
      <c r="E28" s="6" t="n">
        <v>916</v>
      </c>
    </row>
    <row r="29">
      <c r="A29" s="4" t="inlineStr">
        <is>
          <t>Shares issued price per share</t>
        </is>
      </c>
      <c r="B29" s="4" t="inlineStr">
        <is>
          <t xml:space="preserve"> </t>
        </is>
      </c>
      <c r="C29" s="7" t="n">
        <v>2.8565</v>
      </c>
      <c r="D29" s="7" t="n">
        <v>2.8605</v>
      </c>
      <c r="E29" s="7" t="n">
        <v>3.2745</v>
      </c>
    </row>
    <row r="30">
      <c r="A30" s="4" t="inlineStr">
        <is>
          <t>Douglas Branch [Member] | Subsequent Event [Member]</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Stock issued for stock compensation services, shares</t>
        </is>
      </c>
      <c r="B32" s="6" t="n">
        <v>1001</v>
      </c>
      <c r="C32" s="4" t="inlineStr">
        <is>
          <t xml:space="preserve"> </t>
        </is>
      </c>
      <c r="D32" s="4" t="inlineStr">
        <is>
          <t xml:space="preserve"> </t>
        </is>
      </c>
      <c r="E32" s="4" t="inlineStr">
        <is>
          <t xml:space="preserve"> </t>
        </is>
      </c>
    </row>
    <row r="33">
      <c r="A33" s="4" t="inlineStr">
        <is>
          <t>Shares issued price per share</t>
        </is>
      </c>
      <c r="B33" s="7" t="n">
        <v>2.9985</v>
      </c>
      <c r="C33" s="4" t="inlineStr">
        <is>
          <t xml:space="preserve"> </t>
        </is>
      </c>
      <c r="D33" s="4" t="inlineStr">
        <is>
          <t xml:space="preserve"> </t>
        </is>
      </c>
      <c r="E33" s="4" t="inlineStr">
        <is>
          <t xml:space="preserve"> </t>
        </is>
      </c>
    </row>
    <row r="34">
      <c r="A34" s="4" t="inlineStr">
        <is>
          <t>Alan Gao [Member]</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Stock issued for stock compensation services, shares</t>
        </is>
      </c>
      <c r="B36" s="4" t="inlineStr">
        <is>
          <t xml:space="preserve"> </t>
        </is>
      </c>
      <c r="C36" s="6" t="n">
        <v>1050</v>
      </c>
      <c r="D36" s="6" t="n">
        <v>1049</v>
      </c>
      <c r="E36" s="6" t="n">
        <v>916</v>
      </c>
    </row>
    <row r="37">
      <c r="A37" s="4" t="inlineStr">
        <is>
          <t>Shares issued price per share</t>
        </is>
      </c>
      <c r="B37" s="4" t="inlineStr">
        <is>
          <t xml:space="preserve"> </t>
        </is>
      </c>
      <c r="C37" s="7" t="n">
        <v>2.8565</v>
      </c>
      <c r="D37" s="7" t="n">
        <v>2.8605</v>
      </c>
      <c r="E37" s="7" t="n">
        <v>3.2745</v>
      </c>
    </row>
    <row r="38">
      <c r="A38" s="4" t="inlineStr">
        <is>
          <t>Alan Gao [Member] | Subsequent Event [Member]</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Stock issued for stock compensation services, shares</t>
        </is>
      </c>
      <c r="B40" s="6" t="n">
        <v>1001</v>
      </c>
      <c r="C40" s="4" t="inlineStr">
        <is>
          <t xml:space="preserve"> </t>
        </is>
      </c>
      <c r="D40" s="4" t="inlineStr">
        <is>
          <t xml:space="preserve"> </t>
        </is>
      </c>
      <c r="E40" s="4" t="inlineStr">
        <is>
          <t xml:space="preserve"> </t>
        </is>
      </c>
    </row>
    <row r="41">
      <c r="A41" s="4" t="inlineStr">
        <is>
          <t>Shares issued price per share</t>
        </is>
      </c>
      <c r="B41" s="7" t="n">
        <v>2.9985</v>
      </c>
      <c r="C41" s="4" t="inlineStr">
        <is>
          <t xml:space="preserve"> </t>
        </is>
      </c>
      <c r="D41" s="4" t="inlineStr">
        <is>
          <t xml:space="preserve"> </t>
        </is>
      </c>
      <c r="E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1477623</v>
      </c>
      <c r="C4" s="5" t="n">
        <v>4783773</v>
      </c>
    </row>
    <row r="5">
      <c r="A5" s="3" t="inlineStr">
        <is>
          <t>Adjustments to reconcile of net (loss) income to net cash (used in) provided by operating activities:</t>
        </is>
      </c>
      <c r="B5" s="4" t="inlineStr">
        <is>
          <t xml:space="preserve"> </t>
        </is>
      </c>
      <c r="C5" s="4" t="inlineStr">
        <is>
          <t xml:space="preserve"> </t>
        </is>
      </c>
    </row>
    <row r="6">
      <c r="A6" s="4" t="inlineStr">
        <is>
          <t>Depreciation expenses</t>
        </is>
      </c>
      <c r="B6" s="6" t="n">
        <v>79084</v>
      </c>
      <c r="C6" s="6" t="n">
        <v>448</v>
      </c>
    </row>
    <row r="7">
      <c r="A7" s="4" t="inlineStr">
        <is>
          <t>Noncash lease expenses</t>
        </is>
      </c>
      <c r="B7" s="6" t="n">
        <v>310161</v>
      </c>
      <c r="C7" s="6" t="n">
        <v>73343</v>
      </c>
    </row>
    <row r="8">
      <c r="A8" s="4" t="inlineStr">
        <is>
          <t>Noncash forgiven borrowing</t>
        </is>
      </c>
      <c r="B8" s="4" t="inlineStr">
        <is>
          <t xml:space="preserve"> </t>
        </is>
      </c>
      <c r="C8" s="6" t="n">
        <v>-27012</v>
      </c>
    </row>
    <row r="9">
      <c r="A9" s="4" t="inlineStr">
        <is>
          <t>Inventory allowance</t>
        </is>
      </c>
      <c r="B9" s="6" t="n">
        <v>657543</v>
      </c>
      <c r="C9" s="6" t="n">
        <v>-246593</v>
      </c>
    </row>
    <row r="10">
      <c r="A10" s="4" t="inlineStr">
        <is>
          <t>Stockbased Compensation</t>
        </is>
      </c>
      <c r="B10" s="6" t="n">
        <v>91013</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226388</v>
      </c>
      <c r="C12" s="6" t="n">
        <v>90716</v>
      </c>
    </row>
    <row r="13">
      <c r="A13" s="4" t="inlineStr">
        <is>
          <t>Inventory</t>
        </is>
      </c>
      <c r="B13" s="6" t="n">
        <v>-12417208</v>
      </c>
      <c r="C13" s="6" t="n">
        <v>-2433382</v>
      </c>
    </row>
    <row r="14">
      <c r="A14" s="4" t="inlineStr">
        <is>
          <t>Prepaid expenses and other current assets</t>
        </is>
      </c>
      <c r="B14" s="6" t="n">
        <v>-352113</v>
      </c>
      <c r="C14" s="6" t="n">
        <v>-602911</v>
      </c>
    </row>
    <row r="15">
      <c r="A15" s="4" t="inlineStr">
        <is>
          <t>Deferred Tax Assets</t>
        </is>
      </c>
      <c r="B15" s="6" t="n">
        <v>-503832</v>
      </c>
      <c r="C15" s="6" t="n">
        <v>-45488</v>
      </c>
    </row>
    <row r="16">
      <c r="A16" s="4" t="inlineStr">
        <is>
          <t>Accounts payable</t>
        </is>
      </c>
      <c r="B16" s="6" t="n">
        <v>2343995</v>
      </c>
      <c r="C16" s="6" t="n">
        <v>6335002</v>
      </c>
    </row>
    <row r="17">
      <c r="A17" s="4" t="inlineStr">
        <is>
          <t>Accrued expenses and other current liabilities</t>
        </is>
      </c>
      <c r="B17" s="6" t="n">
        <v>175436</v>
      </c>
      <c r="C17" s="6" t="n">
        <v>-102312</v>
      </c>
    </row>
    <row r="18">
      <c r="A18" s="4" t="inlineStr">
        <is>
          <t>Operating lease liabilities</t>
        </is>
      </c>
      <c r="B18" s="6" t="n">
        <v>-283244</v>
      </c>
      <c r="C18" s="6" t="n">
        <v>-61527</v>
      </c>
    </row>
    <row r="19">
      <c r="A19" s="4" t="inlineStr">
        <is>
          <t>Net cash (used in) provided by operating activities</t>
        </is>
      </c>
      <c r="B19" s="6" t="n">
        <v>-11603176</v>
      </c>
      <c r="C19" s="6" t="n">
        <v>7764057</v>
      </c>
    </row>
    <row r="20">
      <c r="A20" s="3" t="inlineStr">
        <is>
          <t>Cash flows from investing activities:</t>
        </is>
      </c>
      <c r="B20" s="4" t="inlineStr">
        <is>
          <t xml:space="preserve"> </t>
        </is>
      </c>
      <c r="C20" s="4" t="inlineStr">
        <is>
          <t xml:space="preserve"> </t>
        </is>
      </c>
    </row>
    <row r="21">
      <c r="A21" s="4" t="inlineStr">
        <is>
          <t>Purchases of property and equipment</t>
        </is>
      </c>
      <c r="B21" s="6" t="n">
        <v>-339518</v>
      </c>
      <c r="C21" s="6" t="n">
        <v>-16115</v>
      </c>
    </row>
    <row r="22">
      <c r="A22" s="4" t="inlineStr">
        <is>
          <t>Net cash used in investing activities</t>
        </is>
      </c>
      <c r="B22" s="6" t="n">
        <v>-339518</v>
      </c>
      <c r="C22" s="6" t="n">
        <v>-16115</v>
      </c>
    </row>
    <row r="23">
      <c r="A23" s="3" t="inlineStr">
        <is>
          <t>Cash flows from financing activities:</t>
        </is>
      </c>
      <c r="B23" s="4" t="inlineStr">
        <is>
          <t xml:space="preserve"> </t>
        </is>
      </c>
      <c r="C23" s="4" t="inlineStr">
        <is>
          <t xml:space="preserve"> </t>
        </is>
      </c>
    </row>
    <row r="24">
      <c r="A24" s="4" t="inlineStr">
        <is>
          <t>Payments to related parties</t>
        </is>
      </c>
      <c r="B24" s="6" t="n">
        <v>138854</v>
      </c>
      <c r="C24" s="6" t="n">
        <v>3023</v>
      </c>
    </row>
    <row r="25">
      <c r="A25" s="4" t="inlineStr">
        <is>
          <t>Repayments from related parties</t>
        </is>
      </c>
      <c r="B25" s="6" t="n">
        <v>-1024188</v>
      </c>
      <c r="C25" s="4" t="inlineStr">
        <is>
          <t xml:space="preserve"> </t>
        </is>
      </c>
    </row>
    <row r="26">
      <c r="A26" s="4" t="inlineStr">
        <is>
          <t>Capital contribution</t>
        </is>
      </c>
      <c r="B26" s="4" t="inlineStr">
        <is>
          <t xml:space="preserve"> </t>
        </is>
      </c>
      <c r="C26" s="6" t="n">
        <v>2800</v>
      </c>
    </row>
    <row r="27">
      <c r="A27" s="4" t="inlineStr">
        <is>
          <t>Distribution to stockholders</t>
        </is>
      </c>
      <c r="B27" s="4" t="inlineStr">
        <is>
          <t xml:space="preserve"> </t>
        </is>
      </c>
      <c r="C27" s="6" t="n">
        <v>-2132000</v>
      </c>
    </row>
    <row r="28">
      <c r="A28" s="4" t="inlineStr">
        <is>
          <t>Proceeds from Issuance of shares</t>
        </is>
      </c>
      <c r="B28" s="6" t="n">
        <v>5580192</v>
      </c>
      <c r="C28" s="4" t="inlineStr">
        <is>
          <t xml:space="preserve"> </t>
        </is>
      </c>
    </row>
    <row r="29">
      <c r="A29" s="4" t="inlineStr">
        <is>
          <t>Prepaid expenses and other current assets</t>
        </is>
      </c>
      <c r="B29" s="6" t="n">
        <v>576168</v>
      </c>
      <c r="C29" s="4" t="inlineStr">
        <is>
          <t xml:space="preserve"> </t>
        </is>
      </c>
    </row>
    <row r="30">
      <c r="A30" s="4" t="inlineStr">
        <is>
          <t>Proceeds from Short-term debt</t>
        </is>
      </c>
      <c r="B30" s="6" t="n">
        <v>652316</v>
      </c>
      <c r="C30" s="4" t="inlineStr">
        <is>
          <t xml:space="preserve"> </t>
        </is>
      </c>
    </row>
    <row r="31">
      <c r="A31" s="4" t="inlineStr">
        <is>
          <t>Net cash provided by (used in) financing activities</t>
        </is>
      </c>
      <c r="B31" s="6" t="n">
        <v>5923342</v>
      </c>
      <c r="C31" s="6" t="n">
        <v>-2126177</v>
      </c>
    </row>
    <row r="32">
      <c r="A32" s="4" t="inlineStr">
        <is>
          <t>Effect of changes in foreign currency exchange rates</t>
        </is>
      </c>
      <c r="B32" s="6" t="n">
        <v>-10631</v>
      </c>
      <c r="C32" s="6" t="n">
        <v>2743</v>
      </c>
    </row>
    <row r="33">
      <c r="A33" s="4" t="inlineStr">
        <is>
          <t>Net (decrease) increase in cash and cash equivalents</t>
        </is>
      </c>
      <c r="B33" s="6" t="n">
        <v>-6029983</v>
      </c>
      <c r="C33" s="6" t="n">
        <v>5624508</v>
      </c>
    </row>
    <row r="34">
      <c r="A34" s="4" t="inlineStr">
        <is>
          <t>Cash and cash equivalents at beginning of the year</t>
        </is>
      </c>
      <c r="B34" s="6" t="n">
        <v>10592572</v>
      </c>
      <c r="C34" s="6" t="n">
        <v>4968064</v>
      </c>
    </row>
    <row r="35">
      <c r="A35" s="4" t="inlineStr">
        <is>
          <t>Cash and cash equivalents at end of the year</t>
        </is>
      </c>
      <c r="B35" s="6" t="n">
        <v>4562589</v>
      </c>
      <c r="C35" s="6" t="n">
        <v>10592572</v>
      </c>
    </row>
    <row r="36">
      <c r="A36" s="3" t="inlineStr">
        <is>
          <t>Supplemental disclosures of cash flow information:</t>
        </is>
      </c>
      <c r="B36" s="4" t="inlineStr">
        <is>
          <t xml:space="preserve"> </t>
        </is>
      </c>
      <c r="C36" s="4" t="inlineStr">
        <is>
          <t xml:space="preserve"> </t>
        </is>
      </c>
    </row>
    <row r="37">
      <c r="A37" s="4" t="inlineStr">
        <is>
          <t>Cash paid for interest</t>
        </is>
      </c>
      <c r="B37" s="6" t="n">
        <v>4300</v>
      </c>
      <c r="C37" s="4" t="inlineStr">
        <is>
          <t xml:space="preserve"> </t>
        </is>
      </c>
    </row>
    <row r="38">
      <c r="A38" s="4" t="inlineStr">
        <is>
          <t>Cash paid for income tax</t>
        </is>
      </c>
      <c r="B38" s="6" t="n">
        <v>470601</v>
      </c>
      <c r="C38" s="6" t="n">
        <v>743000</v>
      </c>
    </row>
    <row r="39">
      <c r="A39" s="3" t="inlineStr">
        <is>
          <t>Noncash investing and financing activities:</t>
        </is>
      </c>
      <c r="B39" s="4" t="inlineStr">
        <is>
          <t xml:space="preserve"> </t>
        </is>
      </c>
      <c r="C39" s="4" t="inlineStr">
        <is>
          <t xml:space="preserve"> </t>
        </is>
      </c>
    </row>
    <row r="40">
      <c r="A40" s="4" t="inlineStr">
        <is>
          <t>Right-of-use of assets and operating lease liabilities recognized</t>
        </is>
      </c>
      <c r="B40" s="6" t="n">
        <v>701526</v>
      </c>
      <c r="C40" s="4" t="inlineStr">
        <is>
          <t xml:space="preserve"> </t>
        </is>
      </c>
    </row>
    <row r="41">
      <c r="A41" s="4" t="inlineStr">
        <is>
          <t>Noncash distribution to stockholders</t>
        </is>
      </c>
      <c r="B41" s="4" t="inlineStr">
        <is>
          <t xml:space="preserve"> </t>
        </is>
      </c>
      <c r="C41" s="6" t="n">
        <v>-4170418</v>
      </c>
    </row>
    <row r="42">
      <c r="A42" s="4" t="inlineStr">
        <is>
          <t>Noncash from related parties</t>
        </is>
      </c>
      <c r="B42" s="4" t="inlineStr">
        <is>
          <t xml:space="preserve"> </t>
        </is>
      </c>
      <c r="C42" s="5" t="n">
        <v>41704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Hour
Loop, Inc. (“Hour Loop” or the “Company”) is a technology-enabled consumer products company that
uses machine learning and data analytics to design, develop, market and sell products. Hour Loop predominantly operates through online
retail channels such as Amazon, Walmart, and Hourloop.com. The Company, as an Internet marketplace seller, sells products in multiple
categories, including home/garden décor, toys, kitchenware, apparels, and electronics. The Company has only one The
Company was incorporated on January 13, 2015 under the laws of the state of Washington. On April 7, 2021, the Company was converted from
a Washington corporation to a Delaware corporation. In
2019, Hour Loop formed a wholly owned subsidiary, Flywheel Consulting Ltd. (“Flywheel”) located in Taiwan, to provide business operating consulting
services, exclusively to Hour Loop. Reorganization 10,000,000 10,000,000 July
27, 2021 50 4,170,418 2 December
31, 2022 December 31, 2024 5.5 On
September 27, 2021, the Company completed a stock split such that each outstanding stock was sub-divided and converted into 4.44 shares
of common stock 44,400,000 On
December 3, 2021, the Company completed a reverse stock split such that each outstanding stock was sub-divided and converted into 0.75
shares of common stock 33,300,000 Basis
of Presentation Principles
of Consolidation Foreign
Currency and Currency Translation The
Company is exposed to foreign currency exchange risk through its foreign subsidiary in Taiwan, which reports its earnings in Taiwan dollars.
The Company translates the foreign assets and liabilities at exchange rates in effect at the consolidated balance sheet date and translates
the revenues and expenses using average rates during the year. The resulting foreign currency translation adjustments are recorded as
a separate component of accumulated other comprehensive income or loss in the accompanying consolidated balance sheet and the consolidated
statements of operations. The Company does not hedge foreign currency translation risk in the net assets and income reported from these
sources. Going
Concern Consideration As
of December 31, 2022, the Company had a negative cash flow from operating activities of 11,603,176 1,477,623 Most
of the borrowings of the Company as of December 31, 2022 are from the related parties, which will not repayable within the next 12 months
and are subject to renewal and the management is confident that these borrowings can be renewed upon expiration. In
order to strengthen the Company’s liquidity in the foreseeable future, the Company has taken the following measures:
i. Taking
various cost control measures to tighten the costs of operations.
ii. Implementing
various strategies to enhance sales and profitability. Management
represents that there is sufficient working capital to sustain operations longer than twelve months. The
relevant exchange rates are listed below: Schedule of Foreign Currency Exchange Rates
December
31, December 31,
2022 2021
Period NTD: USD
exchange rate 30.660 27.630
Period Average NTD: USD exchange
rate 30.618 27.706 Use
of Estimates Significant
estimates, but not limited to, estimates associated with the collectability of allowance for accounts receivable, accounts receivable, useful life of Property and equipment, impairment
long lived assets, valuation allowance for Deferred tax assets and inventory
valuation. Cash
and Cash Equivalents Deposits
are insured up to at least $ 250,000 Accounts
Receivable and Allowance for Doubtful Accounts Inventory
and Cost of Goods Sold The
“Cost of revenues” line item in the consolidated statements of operations is principally inventory sold to customers during
the reporting period. The Company had inventory allowance balances of $ 842,263 184,720 Rules
for inventory allowance: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Property
and Equipment 2,500 The
majority of the Company’s property and equipment is computers, and the estimated useful lives is 3 Leases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ASB issued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As of January 1, 2019, the Company adopted ASC Topic 842, Leases, which allows
the Company to apply the transition provision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ASC Topic 842. The Company’s accounting policy is to recognize lease payments as lease expense for short-term
leases of less than 12 months.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i. Level
1 — Valuations based on quoted prices for identical assets and liabilities in active markets.
ii.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iii. Level
3 — Valuations based on unobservable inputs reflecting our own assumptions, consistent with reasonably available assumptions
made by other market participants. These valuations require significant judgment. Revenue
Recognition The
Company recognizes revenue in accordance with ASC Topic 606, Revenue from Contracts with Customers, which provided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derives its revenue from the sale of consumer products. The Company sells its products directly to consumers through online retail
channels. The Company considers customer order confirmations to be a contract with the customer. Customer confirmations are executed
at the time an order is placed through third-party online channels.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the Company as principal owns and controls all the goods before they are transferred to
the customer. The Company can, at any time, direct Amazon, similarly, other third-party logistics providers (“Logistics
Providers”), to return the Company’s inventories to any location specified by the Company. It is the Company’s
responsibility to make any returns made by customers directly to Logistics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The customer can return the products within
30 days after the products are delivered and estimated sales returns are calculated based on the expected returns. The rates of sales returns were 5.78 4.92 From time to time, the Company offers
price discounts on certain selected items to stimulate the sales of those items. Revenue is measured as the amount of consideration for
which the Company expects to be entitled in exchange for transferring goods. Consistent with this policy, the Company reduces the amount
of these discounts from the gross revenue to calculate the net revenue recorded on the statement of operations.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The Company
had shipping and handling costs of $ 21,145,605 11,756,555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The Company’s revenues for the periods ended December 31, 2022 and 2021 are recognized
at a point in time. Income
Taxes The
Company also complied with state tax code, including California franchise tax. Management has evaluated its tax positions and has concluded
that the Company had taken no uncertain tax positions that could require adjustment or disclosure in the financial statements to comply
with provisions set forth in ASC section 740, Income Taxes Deferred tax assets represent amounts available to
reduce income taxes payable in future periods. Deferred tax assets are evaluated for future realization and reduced by a valuation allowance
to the extent we believe they will not be realized. We consider many factors when assessing the likelihood of future realization of our
deferred tax assets, including recent cumulative loss experience and expectations of future earnings, capital gains and investment in
such jurisdiction, the carry-forward periods available to us for tax reporting purposes, and other relevant factors. Presentation
of Sales Taxes The
Company makes an assessment of sales tax payable including any related interest and penalties and accrues these estimated on the
financial statements. Pursuant to the Wayfair decision, each state enforced sales tax collection at different dates. The company
collects and remits sales tax in accordance with the state regulations. The Company estimates that as of December 31, 2022 and 2021,
it owed $ 288,466 620,963 Concentrations
of Risks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periods ended December
31, 2022 and 2021, the Company had no customer that accounted for 10% or more of total net revenues. In addition, as of December 31,
2022 and 2021, the Company had no customer that accounted for 10% or more of gross accounts receivable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During the periods ended December 31, 2022 and 2021, approximately 100 Selling
and Marketing 3,539,946 2,382,148 General
and Administrative Commitments
and Contingencies Related
Parties Earnings
per Share - The
Company computes basic earnings per common share using the weighted-average number of shares of common stock outstanding during the period.
For the period in which the Company reports net losses, diluted net loss per share attributable to stockholders is the same as basic
net loss per share attributable to stockholders, because potentially dilutive common shares are not assumed to have been issued if their
effect is anti-dilutive. There were no dilutive securities or other items that would affect EPS for the year ended December 31, 2022
and 2021. Therefore, the diluted earnings per share is the same as basic earnings per share. Share issuance for Stock Compensation - Compensation cost for all equity-classified
stock awards expected to vest is measured at fair value on the date of grant and recognized over the service period. Long
lived assets- In accordance with ASC 360-10-35-17, if the carrying amount of an asset or asset group (in use or under development) is
evaluated and found not to be fully recoverable (the carrying amount exceeds the estimated gross, undiscounted cash flows from use and
disposition), then an impairment loss must be recognized. The impairment loss is measured as the excess of the carrying amount over the
asset’s (or asset group’s) fair value. The Company did not record any impairment charges for the years ended December 31,
2022 and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 xml:space="preserve">NOTE
2 - Recent Accounting Pronouncements The
FASB issues Accounting Standards Updates (each, an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Reclassification of Prior Year Presentation Certain numbers in current year financials have been
reclassified in conformity with the current year financi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3 - Cash and Cash Equivalents Cash
and cash equivalents was comprised of the following as of December 31, 2022 and 2021: Schedule of Cash and Cash Equivalents
December 31, December 31,
2022 2021
Checking account $ 4,561,206 $ 10,591,158
Savings
account and cash 1,383 1,414
Total $ 4,562,589 $ 10,592,5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5:45Z</dcterms:created>
  <dcterms:modified xmlns:dcterms="http://purl.org/dc/terms/" xmlns:xsi="http://www.w3.org/2001/XMLSchema-instance" xsi:type="dcterms:W3CDTF">2023-03-31T20:15:45Z</dcterms:modified>
</cp:coreProperties>
</file>